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Business and Basis of Presentat" sheetId="7" r:id="rId7"/>
    <s:sheet name="Summary of Significant Accounti" sheetId="8" r:id="rId8"/>
    <s:sheet name="Receivables, net" sheetId="9" r:id="rId9"/>
    <s:sheet name="Property and Equipment, net" sheetId="10" r:id="rId10"/>
    <s:sheet name="Current Assets and Current Liab" sheetId="11" r:id="rId11"/>
    <s:sheet name="Credit Facilities" sheetId="12" r:id="rId12"/>
    <s:sheet name="Commitments and Contingencies" sheetId="13" r:id="rId13"/>
    <s:sheet name="Fair Value of Financial Instrum" sheetId="14" r:id="rId14"/>
    <s:sheet name="Derivative Financial Instrument" sheetId="15" r:id="rId15"/>
    <s:sheet name="Shareholders' Equity" sheetId="16" r:id="rId16"/>
    <s:sheet name="Accumulated Other Comprehensive" sheetId="17" r:id="rId17"/>
    <s:sheet name="Share-Based Compensation" sheetId="18" r:id="rId18"/>
    <s:sheet name="Segment Information" sheetId="19" r:id="rId19"/>
    <s:sheet name="Agreements with Shareholders an" sheetId="20" r:id="rId20"/>
    <s:sheet name="Subsequent Events" sheetId="21" r:id="rId21"/>
    <s:sheet name="Summary of Significant Accoun22" sheetId="22" r:id="rId22"/>
    <s:sheet name="Summary of Significant Accoun23" sheetId="23" r:id="rId23"/>
    <s:sheet name="Receivables, net (Tables)" sheetId="24" r:id="rId24"/>
    <s:sheet name="Property and Equipment, net (Ta" sheetId="25" r:id="rId25"/>
    <s:sheet name="Current Assets and Current Li26" sheetId="26" r:id="rId26"/>
    <s:sheet name="Fair Value of Financial Instr27" sheetId="27" r:id="rId27"/>
    <s:sheet name="Derivative Financial Instrume28" sheetId="28" r:id="rId28"/>
    <s:sheet name="Accumulated Other Comprehensi29" sheetId="29" r:id="rId29"/>
    <s:sheet name="Share-Based Compensation (Table" sheetId="30" r:id="rId30"/>
    <s:sheet name="Segment Information (Tables)" sheetId="31" r:id="rId31"/>
    <s:sheet name="Summary of Significant Accoun32" sheetId="32" r:id="rId32"/>
    <s:sheet name="Components of Calculation of Ba" sheetId="33" r:id="rId33"/>
    <s:sheet name="Receivables, net (Detail)" sheetId="34" r:id="rId34"/>
    <s:sheet name="Receivables - Additional Inform" sheetId="35" r:id="rId35"/>
    <s:sheet name="Property and Equipment (Detail)" sheetId="36" r:id="rId36"/>
    <s:sheet name="Property and Equipment, net - A" sheetId="37" r:id="rId37"/>
    <s:sheet name="Prepaid Expenses and Other Curr" sheetId="38" r:id="rId38"/>
    <s:sheet name="Accrued Expenses and Other Curr" sheetId="39" r:id="rId39"/>
    <s:sheet name="Credit Facilities - Additional " sheetId="40" r:id="rId40"/>
    <s:sheet name="Contracts Measured and Recorded" sheetId="41" r:id="rId41"/>
    <s:sheet name="Fair Value of Derivative Contra" sheetId="42" r:id="rId42"/>
    <s:sheet name="Impact of Effective Portion of " sheetId="43" r:id="rId43"/>
    <s:sheet name="Derivative Financial Instrume44" sheetId="44" r:id="rId44"/>
    <s:sheet name="Shareholders' Equity - Addition" sheetId="45" r:id="rId45"/>
    <s:sheet name="Changes in Components of Accumu" sheetId="46" r:id="rId46"/>
    <s:sheet name="Changes in Components of Accu47" sheetId="47" r:id="rId47"/>
    <s:sheet name="Share-Based Compensation - Addi" sheetId="48" r:id="rId48"/>
    <s:sheet name="Summary Of Share Option Activit" sheetId="49" r:id="rId49"/>
    <s:sheet name="Assumptions Used to Estimate Fa" sheetId="50" r:id="rId50"/>
    <s:sheet name="Restricted Shares and Restricte" sheetId="51" r:id="rId51"/>
    <s:sheet name="Segment Information - Additiona" sheetId="52" r:id="rId52"/>
    <s:sheet name="Key Performance Information of " sheetId="53" r:id="rId53"/>
    <s:sheet name="Depreciation and Amortization E" sheetId="54" r:id="rId54"/>
    <s:sheet name="Total Revenue (as Recognized Ba" sheetId="55" r:id="rId55"/>
    <s:sheet name="Total Revenue (as Recognized 56" sheetId="56" r:id="rId56"/>
    <s:sheet name="Agreements with Shareholders 57" sheetId="57" r:id="rId57"/>
  </s:sheets>
  <s:definedNames/>
  <s:calcPr calcId="124519" calcMode="auto" fullCalcOnLoad="1"/>
</s:workbook>
</file>

<file path=xl/sharedStrings.xml><?xml version="1.0" encoding="utf-8"?>
<sst xmlns="http://schemas.openxmlformats.org/spreadsheetml/2006/main" uniqueCount="444">
  <si>
    <t>Document and Entity Information - shares</t>
  </si>
  <si>
    <t>3 Months Ended</t>
  </si>
  <si>
    <t>Jun. 27, 2015</t>
  </si>
  <si>
    <t>Jul. 30, 2015</t>
  </si>
  <si>
    <t>Document Information [Line Items]</t>
  </si>
  <si>
    <t>Document Type</t>
  </si>
  <si>
    <t>10-Q</t>
  </si>
  <si>
    <t>Amendment Flag</t>
  </si>
  <si>
    <t>false</t>
  </si>
  <si>
    <t>Document Period End Date</t>
  </si>
  <si>
    <t>Jun. 27,
		2015</t>
  </si>
  <si>
    <t>Document Fiscal Year Focus</t>
  </si>
  <si>
    <t>Document Fiscal Period Focus</t>
  </si>
  <si>
    <t>Q1</t>
  </si>
  <si>
    <t>Trading Symbol</t>
  </si>
  <si>
    <t>KORS</t>
  </si>
  <si>
    <t>Entity Registrant Name</t>
  </si>
  <si>
    <t>MICHAEL KORS HOLDINGS LTD</t>
  </si>
  <si>
    <t>Entity Central Index Key</t>
  </si>
  <si>
    <t>Current Fiscal Year End Date</t>
  </si>
  <si>
    <t>--04-02</t>
  </si>
  <si>
    <t>Entity Filer Category</t>
  </si>
  <si>
    <t>Large Accelerated Filer</t>
  </si>
  <si>
    <t>Entity Common Stock, Shares Outstanding</t>
  </si>
  <si>
    <t>CONSOLIDATED BALANCE SHEETS - USD ($) $ in Thousands</t>
  </si>
  <si>
    <t>Mar. 28, 2015</t>
  </si>
  <si>
    <t>Current assets</t>
  </si>
  <si>
    <t>Cash and cash equivalents</t>
  </si>
  <si>
    <t>Receivables, net</t>
  </si>
  <si>
    <t>Inventories</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payroll related expenses</t>
  </si>
  <si>
    <t>Accrued income taxes</t>
  </si>
  <si>
    <t>Deferred tax liabilities</t>
  </si>
  <si>
    <t>Accrued expenses and other current liabilities</t>
  </si>
  <si>
    <t>Total current liabilities</t>
  </si>
  <si>
    <t>Deferred rent</t>
  </si>
  <si>
    <t>Other long-term liabilities</t>
  </si>
  <si>
    <t>Total liabilities</t>
  </si>
  <si>
    <t>Commitments and contingencies</t>
  </si>
  <si>
    <t>Shareholders' equity</t>
  </si>
  <si>
    <t>Ordinary shares, no par value; 650,000,000 shares authorized; 207,184,790 shares issued and 193,372,032 outstanding at June 27, 2015; 206,486,699 shares issued and 199,656,833 outstanding at March 28, 2015</t>
  </si>
  <si>
    <t>Treasury shares, at cost (13,812,758 shares at June 27, 2015 and 6,829,866 shares at March 28, 2015)</t>
  </si>
  <si>
    <t>Additional paid-in capital</t>
  </si>
  <si>
    <t>Accumulated other comprehensive loss</t>
  </si>
  <si>
    <t>Retained earnings</t>
  </si>
  <si>
    <t>Total shareholders' equity</t>
  </si>
  <si>
    <t>Total liabilities and shareholders' equity</t>
  </si>
  <si>
    <t>CONSOLIDATED BALANCE SHEETS (Parenthetical) - $ / shares</t>
  </si>
  <si>
    <t>Ordinary shares, par value</t>
  </si>
  <si>
    <t>Ordinary shares, shares authorized</t>
  </si>
  <si>
    <t>Ordinary shares, shares issued</t>
  </si>
  <si>
    <t>Ordinary shares, shares outstanding</t>
  </si>
  <si>
    <t>Treasury shares</t>
  </si>
  <si>
    <t>CONSOLIDATED STATEMENTS OF OPERATIONS AND COMPREHENSIVE INCOME - USD ($) $ in Thousands</t>
  </si>
  <si>
    <t>Jun. 28, 2014</t>
  </si>
  <si>
    <t>Net sales</t>
  </si>
  <si>
    <t>Licensing revenue</t>
  </si>
  <si>
    <t>Total revenue</t>
  </si>
  <si>
    <t>Cost of goods sold</t>
  </si>
  <si>
    <t>Gross profit</t>
  </si>
  <si>
    <t>Selling, general and administrative expenses</t>
  </si>
  <si>
    <t>Depreciation and amortization</t>
  </si>
  <si>
    <t>Total operating expenses</t>
  </si>
  <si>
    <t>Income from operations</t>
  </si>
  <si>
    <t>Other expense (income), net</t>
  </si>
  <si>
    <t>Interest expense (income), net</t>
  </si>
  <si>
    <t>Foreign currency losses</t>
  </si>
  <si>
    <t>Income before provision for income taxes</t>
  </si>
  <si>
    <t>Provision for income taxes</t>
  </si>
  <si>
    <t>Net income</t>
  </si>
  <si>
    <t>Weighted average ordinary shares outstanding:</t>
  </si>
  <si>
    <t>Basic</t>
  </si>
  <si>
    <t>Diluted</t>
  </si>
  <si>
    <t>Net income per ordinary share:</t>
  </si>
  <si>
    <t>Statements of Comprehensive Income:</t>
  </si>
  <si>
    <t>Foreign currency translation adjustments</t>
  </si>
  <si>
    <t>Net gains (losses) on derivatives</t>
  </si>
  <si>
    <t>Comprehensive income</t>
  </si>
  <si>
    <t>CONSOLIDATED STATEMENT OF SHAREHOLDERS' EQUITY - 3 months ended Jun. 27, 2015 - USD ($) $ in Thousands</t>
  </si>
  <si>
    <t>Total</t>
  </si>
  <si>
    <t>Ordinary Shares</t>
  </si>
  <si>
    <t>Additional Paid-in Capital</t>
  </si>
  <si>
    <t>Treasury Shares</t>
  </si>
  <si>
    <t>Accumulated Other Comprehensive Loss</t>
  </si>
  <si>
    <t>Retained Earnings</t>
  </si>
  <si>
    <t>Beginning Balance (in shares) at Mar. 28, 2015</t>
  </si>
  <si>
    <t>Beginning Balance at Mar. 28, 2015</t>
  </si>
  <si>
    <t>Other comprehensive income</t>
  </si>
  <si>
    <t>Forfeitures of restricted shares</t>
  </si>
  <si>
    <t>Exercise of employee share options (in shares)</t>
  </si>
  <si>
    <t>Exercise of employee share options</t>
  </si>
  <si>
    <t>Equity compensation expense</t>
  </si>
  <si>
    <t>Tax benefits on exercise of share options</t>
  </si>
  <si>
    <t>Purchase of treasury shares</t>
  </si>
  <si>
    <t>Ending Balance (in shares) at Jun. 27, 2015</t>
  </si>
  <si>
    <t>Ending Balance at Jun. 27, 2015</t>
  </si>
  <si>
    <t>CONSOLIDATED STATEMENTS OF CASH FLOWS - USD ($) $ in Thousands</t>
  </si>
  <si>
    <t>Cash flows from operating activities</t>
  </si>
  <si>
    <t>Adjustments to reconcile net income to net cash provided by operating activities:</t>
  </si>
  <si>
    <t>Deferred income taxes</t>
  </si>
  <si>
    <t>Amortization of deferred rent</t>
  </si>
  <si>
    <t>Loss on disposal of fixed assets</t>
  </si>
  <si>
    <t>Amortization of deferred financing costs</t>
  </si>
  <si>
    <t>Loss (income) earned on joint venture</t>
  </si>
  <si>
    <t>Change in assets and liabilities:</t>
  </si>
  <si>
    <t>Net cash provided by operating activities</t>
  </si>
  <si>
    <t>Cash flows from investing activities</t>
  </si>
  <si>
    <t>Capital expenditures</t>
  </si>
  <si>
    <t>Purchase of intangible assets</t>
  </si>
  <si>
    <t>Equity method investments</t>
  </si>
  <si>
    <t>Net cash used in investing activities</t>
  </si>
  <si>
    <t>Cash flows from financing activities</t>
  </si>
  <si>
    <t>Repurchase of treasury shares</t>
  </si>
  <si>
    <t>Net cash (used in) provided by financing activities</t>
  </si>
  <si>
    <t>Effect of exchange rate changes on cash and cash equivalents</t>
  </si>
  <si>
    <t>Net (decrease) increase in cash and cash equivalents</t>
  </si>
  <si>
    <t>Beginning of period</t>
  </si>
  <si>
    <t>End of period</t>
  </si>
  <si>
    <t>Supplemental disclosures of cash flow information</t>
  </si>
  <si>
    <t>Cash paid for interest</t>
  </si>
  <si>
    <t>Cash paid for income taxes</t>
  </si>
  <si>
    <t>Supplemental disclosure of noncash investing and financing activities</t>
  </si>
  <si>
    <t>Accrued capital expenditures</t>
  </si>
  <si>
    <t>Business and Basis of Presentation</t>
  </si>
  <si>
    <t>1. Business and Basis of Presentation Michael Kors Holdings Limited (“MKHL,”
and together with its subsidiaries, the “Company”) was
incorporated in the British Virgin Islands (“BVI”) on
December 13, 2002. The Company is a leading designer,
marketer, distributor and retailer of branded women’s apparel
and accessories and men’s apparel bearing the Michael Kors
tradename and related trademarks “MICHAEL KORS,”
“MICHAEL MICHAEL KORS,” and various other related
trademarks and logos. The Company’s business consists of
retail, wholesale and licensing segments. Retail operations consist
of collection stores and lifestyle stores, including concessions
and outlet stores, located primarily in the United States, Canada,
Europe and Japan, as well as e-commerce. Wholesale revenues are
principally derived from major department and specialty stores
located throughout the United States, Canada and Europe. The
Company licenses its trademarks on products such as fragrances,
beauty, eyewear, leather goods, jewelry, watches, coats,
men’s suits, swimwear, furs and ties, as well as through
geographic licenses. The interim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 The consolidated financial statements
as of June 27, 2015, and for the three months ended
June 27, 2015 and June 28, 2014, are unaudited. In
addition, certain information and footnote disclosures normally
included in financial statements prepared in accordance with U.S.
GAAP have been condensed or omitted. The interim financial
statements reflect all normal and recurring adjustments, which are,
in the opinion of management, necessary for a fair presentation in
conformity with U.S. GAAP. The interim financial statements should
be read in conjunction with the audited financial statements and
notes thereto for the year ended March 28, 2015, as filed with
the Securities and Exchange Commission on May 27, 2015, in the
Company’s Annual Report on Form 10-K. The results of
operations for the interim periods should not be considered
indicative of results to be expected for the full fiscal year. The Company utilizes a 52 to 53 week fiscal year
ending on the Saturday closest to March 31. As such, the term
“Fiscal Year” or “Fiscal” refers to the
52-week or 53-week period, ending on that day. The results for the
three months ended June 27, 2015 and June 28, 2014, are
based on 13-week periods.</t>
  </si>
  <si>
    <t>Summary of Significant Accounting Policies</t>
  </si>
  <si>
    <t>2. Summary of Significant Accounting Policies
Use of Estimates The preparation of financial statements in
accordance with accounting principles generally accepted in the
United States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Seasonality The Company experiences certain effects of
seasonality with respect to its wholesale and retail segments. The
Company’s wholesale segment generally experiences its
greatest sales in our third and fourth fiscal quarters while its
first fiscal quarter experiences the lowest sales. The
Company’s retail segment generally experiences greater sales
during our third fiscal quarter as a result of Holiday season
sales. In the aggregate, the Company’s first fiscal quarter
typically experiences significantly less sales volume relative to
the other three quarters and its third fiscal quarter generally has
higher sales volume relative to other three quarters. However,
given the Company’s recent growth, the effects of any
seasonality are further muted by incremental sales related to its
new retail stores, wholesale doors and shop-in-shops.
Derivative Financial Instruments The Company uses forward currency exchange
contracts to manage its exposure to fluctuations in foreign
currency for certain of its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The Company classifies cash
flows relating to its derivative instruments consistently with the
classification of the hedged item, within cash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thousands except share and per share data):
Fiscal Years Ended
June 27, June 28,
2015 2014
Numerator:
Net income $ 174,355 $ 187,716
Denominator:
Basic weighted average shares 196,977,021 203,749,572
Weighted average dilutive share equivalents:
Share options and restricted shares/units 3,077,473 3,426,671
Diluted weighted average shares 200,054,494 207,176,243
Basic net income per share $ 0.89 $ 0.92
Diluted net income per share $ 0.87 $ 0.91
Share equivalents of 1,811,380 shares and 39,546
shares for the three months ended June 27, 2015 and
June 28, 2014, respectively, have been excluded from the above
calculation due to their anti-dilutive effect.
Recent Accounting Pronouncements In June 2014, the Financial Accounting Standards
Board (“FASB”) issued Accounting Standards Update
(“ASU”) No. 2014-12, “ Accounting for
Share-Based Payments When the Terms of an Award Provide That a
Performance Target Could Be Achieved after the Requisite Service
Period In May 2014, the FASB issued ASU No. 2014-09,
“ Revenue from Contracts with Customers</t>
  </si>
  <si>
    <t>3. Receivables, net Receivables, net consist of (in thousands):
June 27, March 28,
2015 2015
Trade receivables:
Credit risk assumed by factors/insured $ 261,934 $ 374,150
Credit risk retained by Company 62,504 67,530
Receivables due from licensees 13,228 11,763
337,666 453,443
Less allowances: (85,164 ) (90,024 )
$ 252,502 $ 363,419
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retail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allowance for doubtful accounts is determined
through analysis of periodic aging of receivables for which credit
risk is not assumed by the factors, or which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s for doubtful accounts were $1.0 million and
$0.7 million, at June 27, 2015 and March 28, 2015,
respectively.</t>
  </si>
  <si>
    <t>Property and Equipment, net</t>
  </si>
  <si>
    <t>4. Property and Equipment, net Property and equipment, net consist of (in
thousands):
June 27, March 28,
Leasehold improvements $ 331,531 $ 294,225
In-store shops 202,977 189,308
Furniture and fixtures 174,438 160,178
Computer equipment and software 121,043 104,372
Equipment 75,034 73,609
Land 15,099
—
920,122 821,692
Less: accumulated depreciation and amortization (369,760 ) (337,755 )
550,362 483,937
Construction-in-progress 73,832 78,997
$ 624,194 $ 562,934
Depreciation and amortization of property and
equipment for the three-month periods ended June 27, 2015 and
June 28, 2014 was $39.7 million and $27.4 million,
respectively.</t>
  </si>
  <si>
    <t>Current Assets and Current Liabilities</t>
  </si>
  <si>
    <t>5. Current Assets and Current Liabilities Prepaid expenses and other current assets consist
of the following (in thousands):
June 27, March 28,
Prepaid taxes $ 65,475 $ 60,637
Unrealized gains on forward foreign exchange contracts 8,928 25,004
Leasehold incentive receivable 8,573 12,289
Prepaid rent 13,868 11,681
Other 21,301 17,832
$ 118,145 $ 127,443
Accrued expenses and other current liabilities
consist of the following (in thousands):
June 27, March 28,
Other taxes payable $ 23,210 $ 20,202
Accrued rent 22,750 27,058
Advance royalties 7,382 5,081
Accrued litigation 6,254 5,539
Accrued advertising 6,035 5,653
Professional services 4,372 7,347
Accrued samples 469 816
Unrealized loss on forward foreign exchange contracts 157 600
Other 24,278 22,850
$ 94,907 $ 95,146</t>
  </si>
  <si>
    <t>Credit Facilities</t>
  </si>
  <si>
    <t>6. Credit Facilities
Senior Unsecured Revolving Credit Facility On February 8, 2013, the Company entered into
a senior unsecured credit facility (“2013 Credit
Facility”). Pursuant to the agreement, the 2013 Credit
Facility provides for up to $200.0 million of borrowings, and
expires on February 8, 2018. The agreement also provides for
loans and letters of credit to the Company’s European
subsidiaries of up to $100.0 million. The 2013 Credit Facility
contains financial covenants, such as requiring an adjusted
leverage ratio of 3.5 to 1.0 (with the ratio being total
consolidated indebtedness plus 8.0 times consolidated rent expense
to EBITDA plus consolidated rent expense) and a fixed charge
coverage ratio of 2.0 to 1.0 (with the ratio being EBITDA plus
consolidated rent expense to the sum of fixed charges plus
consolidated rent expense), restricts and limits additional
indebtedness, and restricts the incurrence of additional liens and
cash dividends. As of June 27, 2015, the Company was in
compliance with all covenants related to this agreement. Borrowings under the 2013 Credit Facility accrue
interest at the rate per annum announced from time to time by the
agent based on the rates applicable for deposits in the London
interbank market for U.S. dollars or the applicable currency in
which the loans are made (the “Adjusted LIBOR”) plus an
applicable margin. The applicable margin may range from 1.25% to
1.75%, and is based, or dependent upon, a particular threshold
related to the adjusted leverage ratio calculated during the period
of borrowing. The 2013 Credit Facility requires an annual facility
fee of $0.1 million and an annual commitment fee of 0.25% to 0.35%
on the unused portion of the available credit under the
facility. As of June 27, 2015 and March 28, 2015,
there were no borrowings outstanding under the 2013 Credit
Facility. At June 27, 2015, stand-by letters of credit of
$10.9 million were outstanding. The amount available for future
borrowings under the agreement was $189.1 million as of
June 27, 2015.</t>
  </si>
  <si>
    <t>Commitments and Contingencies</t>
  </si>
  <si>
    <t>7. Commitments and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t>
  </si>
  <si>
    <t>Fair Value of Financial Instruments</t>
  </si>
  <si>
    <t>8. Fair Value of Financial Instru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June 27, 2015 and March 28, 2015, the
fair values of the Company’s foreign currency forward
contracts, the Company’s only derivative instrumen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as
detailed in Note 9. All contracts are measured and recorded at fair
value on a recurring basis and are categorized in Level 2 of the
fair value hierarchy, as shown in the following table (in
thousands):
Fair value at June 27, 2015,
using: Fair value at March 28, 2015,
using:
Quoted prices in Significant Significant Quoted prices in Significant Significant
Foreign currency forward contracts- Euro $
— $ 8,546 $
— $
— $ 23,590 $
—
Foreign currency forward contracts- Canadian Dollar
— 382
—
— 1,404
—
Foreign currency forward contracts- U.S. Dollar
— (157 )
—
— (590 )
—
Total $
— $ 8,771 $
— $
— $ 24,404 $
—
The Company’s cash and cash equivalents,
accounts receivable and accounts payable, are recorded at carrying
value, which approximates fair value. Borrowings under the 2013
Credit Facility, if outstanding, are recorded at carrying value,
which resembles fair value due to the short-term nature of the
revolving 2013 Credit Facility.</t>
  </si>
  <si>
    <t>Derivative Financial Instruments</t>
  </si>
  <si>
    <t>9. Derivative Financial Instruments The Company uses forward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eign currency forward exchange contracts. The
Company only enters into derivative instruments with highly
credit-rated counterparties. The Company’s derivative
financial instruments are not currently subject to master netting
arrangements. The Company does not enter into derivative contracts
for trading or speculative purposes. The following table details the fair value of the
Company’s derivative contracts, which are recorded on a gross
basis in the consolidated balance sheets as of June 27, 2015
and March 28, 2015 (in thousands):
Fair Values
Notional Amounts Current Assets (1)
Current Liabilities (2)
June 27, March 28, June 27, March 28, June 27, March 28,
Designated forward currency exchange contracts $ 295,785 $ 226,090 $ 8,546 $ 23,590 $ 137 $ 522
Undesignated forward currency exchange contracts 12,264 25,788 382 1,414 20 78
Total $ 308,049 $ 251,878 $ 8,928 $ 25,004 $ 157 $ 600
(1)
Recorded within prepaid expenses and other current assets
in the Company’s audited consolidated balance sheets.
(2)
Recorded within accrued expenses and other current
liabilities in the Company’s audited consolidated balance
sheets. Changes in the fair value of the effective portion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sales within
the Company’s consolidated statements of operations. The
following table summarizes the impact of the effective portion of
gains and losses of the forward contracts designated as hedges for
the three-month periods ended June 27, 2015 and June 28,
2014 (in thousands):
Three Months Ended
June 27, 2015 June 28, 2014
Pre-Tax Loss Pre-Tax Loss Pre-Tax Gain Pre-Tax Loss
Forward currency exchange contracts (11,706 ) (48 ) $ 539 $ (1,134 ) Amounts related to ineffectiveness were not
material during all periods presented. The Company expects that
substantially all of the amounts currently recorded in accumulated
other comprehensive loss will be reclassified into earnings during
the next twelve months, based upon the timing of inventory
purchases and turns. These amounts are subject to fluctuations in
the applicable currency exchange rates.
During the three-month periods ended June 27,
2015 and June 28, 2014, the Company recognized $1.0 million
and $0.8 million, respectively, in losses related to the change in
the fair value of undesignated forward currency exchange contracts
within foreign currency gains (losses) in the Company’s
consolidated statement of operations.</t>
  </si>
  <si>
    <t>Shareholders' Equity</t>
  </si>
  <si>
    <t>10. Shareholders’ Equity
Share Repurchase Program On October 30, 2014, the Company’s Board
of Directors authorized a $1.0 billion share repurchase program,
which authorized the repurchase of the Company’s shares for a
period of two years. On May 20, 2015, the Company’s
Board of Directors authorized the repurchase of up to an additional
$500 million under the Company’s existing share repurchase
program and extended the program through May 2017. During the three
months ended June 27, 2015, the Company repurchased 6,960,352
shares at a cost of $350.0 million under its current
share-repurchase program through open market transactions. As of
June 27, 2015, the remaining availability under the
Company’s share repurchase program was $658.1 million. The Company also has in place a “withhold to
cover” repurchase program, which allows the Company to
withhold ordinary shares from certain executive officers to satisfy
minimum tax withholding obligations relating to the vesting of
their restricted share awards. During the three-month periods ended
June 27, 2015 and June 28, 2014, the Company withheld
22,540 shares and 11,022 shares, respectively, at a cost of $1.1
million and $1.0 million, respectively, in satisfaction of minimum
tax withholding obligations relating to the vesting of restricted
share awards.</t>
  </si>
  <si>
    <t>Accumulated Other Comprehensive Income</t>
  </si>
  <si>
    <t>11. Accumulated Other Comprehensive Income The following table details changes in the
components of accumulated other comprehensive income, net of taxes
for the three-month periods ended June 27, 2015 and
June 28, 2014, respectively (in thousands):
Foreign Currency Net Gains (1) Total
Balance at March 29, 2014 $ (4,775 ) $ (1,598 ) $ (6,373 )
Other comprehensive income before reclassifications 3,067 468 3,535
Less: amounts reclassified from AOCI to
earnings (2)
— (996 ) (996 )
Other comprehensive income net of tax 3,067 1,464 4,531
Balance at June 28, 2014 $ (1,708 ) $ (134 ) $ (1,842 )
Balance at March 28, 2015 $ (96,068 ) $ 29,264 (66,804 )
Other comprehensive income (loss) before reclassifications 9,814 (10,642 ) (828 )
Less: amounts reclassified from AOCI to
earnings (2)
— (8 ) (8 )
Other comprehensive income (loss) net of tax 9,814 (10,634 ) (820 )
Balance at June 27, 2015 $ (86,254 ) $ 18,630 $ (67,624 )
(1)
Accumulative other comprehensive income balance related
to net gains on derivative financial instruments as of
June 27, 2015 and March 28, 2015 is net of tax provisions
of $2.3 million and $3.3 million, respectively. Other comprehensive
loss before reclassification related to derivative financial
instruments for the three months ended June 27, 2015 is net of
a tax benefit of $1.0 million. Tax effects related to all
other amounts were not material.
(2)
Reclassified amounts relate to the Company’s
forward foreign currency exchange contracts for inventory purchases
and are recorded within Cost of goods sold in the Company’s
consolidated statements of operations. The related tax effects
recorded within income tax expense in the Company’s
consolidated statements of operations were not material.</t>
  </si>
  <si>
    <t>Share-Based Compensation</t>
  </si>
  <si>
    <t>12. Share-Based Compensation The Company issues equity grants to certain
employees and directors of the Company at the discretion of the
Company’s Compensation Committee. The Company has two equity
plans, one adopted in Fiscal 2008, the Michael Kors (USA), Inc.
Stock Option Plan (as amended and restated, the “2008
Plan”), and the other adopted in the third fiscal quarter of
Fiscal 2012, the Michael Kors Holdings Limited Omnibus Incentive
Plan (the “2012 Plan”). The 2008 Plan only provided for
grants of share options and was authorized to issue up to
23,980,823 ordinary shares. As of June 27, 2015, there were no
shares available to grant equity awards under the 2008 Plan. The
2012 Plan allows for grants of share options, restricted shares and
restricted share units, and other equity awards, and authorizes a
total issuance of up to 15,246,000 ordinary shares. At
June 27, 2015, there were 9,170,884 ordinary shares available
for future grants of equity awards under the 2012 Plan. Option
grants issued from the 2008 Plan generally expire ten years from
the date of the grant, and those issued under the 2012 Plan
generally expire seven years from the date of the grant.
Share Options Share options are generally exercisable at no less
than the fair market value on the date of grant. The Company has
issued two types of option grants, those that vest based on the
attainment of a performance target and those that vest based on the
passage of time. Performance-based share options may vest based
upon the attainment of one of two performance measures. One
performance measure is an individual performance target, which is
based upon certain performance targets unique to the individual
grantee, and the other measure is a company-wide performance
target, which is based on a cumulative minimum growth requirement
in consolidated net equity. The individual performance target vests
20% of the total option grant each year the target is satisfied.
The individual has ten years in which to achieve five individual
performance vesting tranches. The company-wide performance target
must be achieved over the ten-year term. Performance is measured at
the end of the term, and any unvested options vest if the target is
achieved. The Company-wide performance target is established at the
time of the grant. The target metrics underlying individual
performance vesting requirements are established for each recipient
each year up until such time as the grant is fully vested. Options
subject to time-based vesting requirements become vested in four
equal increments on each of the first, second, third and fourth
anniversaries of the date on which such options were awarded. The following table summarizes the share option
activity during the three months ended June 27, 2015:
Number of Weighted
Outstanding at March 28, 2015 7,187,003 $ 23.14
Granted 511,281 $ 47.12
Exercised (706,343 ) $ 6.79
Canceled/forfeited (22,955 ) $ 49.27
Outstanding at June 27, 2015 6,968,986 $ 26.47
The weighted average grant date fair value for
options granted during the three months ended June 27, 2015
and June 28, 2014 was $14.37 and $29.20 respectively. The
following table represents assumptions used to estimate the fair
value of options:
Three Months Ended
June 27, June 28,
Expected dividend yield 0.0 % 0.0 %
Volatility factor 31.1 % 33.3 %
Weighted average risk-free interest rate 1.6 % 1.5 %
Expected life of option 4.75 years 4.75 years
Restricted Shares and Restricted Share Units The Company grants restricted shares and restricted
share units at the fair market value on the date of the grant.
Expense for restricted share awards is based on the closing market
price of the Company’s shares on the date of grant and is
recognized ratably over the vesting period, which is generally
three to four years from the date of the grant, net of expected
forfeitures. Restricted share grants generally vest in equal
increments on each of the four anniversaries of the date of grant.
In addition, the Company grants two types of restricted share unit
(“RSU”) awards: time-based RSUs and performance-based
RSUs. Time-based RSUs generally vest in full either on the first
anniversary of the date of the grant, or in equal increments on
each of the four anniversaries of the date of grant.
Performance-based RSUs vest in full on the three-year anniversary
of the date of grant, subject to the employee’s continued
employment during the vesting period and only if certain
pre-established cumulative performance targets are met at the end
of the three-year performance period. Expense related to
performance-based RSUs is recognized ratably over the three-year
performance period, net of forfeitures, based on the probability of
attainment of the related performance targets. The potential number
of shares that may be earned ranges between 0%, if the minimum
level of performance is not attained, and 150%, if the level of
performance is at or above the pre-determined maximum achievement
level.
The following table summarizes the restricted share
activity during the three months ended June 27, 2015:
Restricted Shares
Number of Unvested Weighted
Unvested at March 28, 2015 770,592 $ 68.77
Granted
— $
—
Vested (132,565 ) $ 80.64
Canceled/forfeited (8,252 ) $ 77.29
Unvested at June 27, 2015 629,775 $ 66.16
The following table summarizes the restricted share
unit activity during the three months ended June 27, 2015:
Service-based Performance-based
Number of Weighted Number of Weighted
Unvested at March 28, 2015 35,940 $ 66.26 317,201 $ 76.69
Granted 801,751 $ 47.57 287,476 $ 47.10
Vested
— $
—
— $
—
Canceled/forfeited (318 ) $ 47.10
— $
—
Unvested at June 27, 2015 837,373 $ 48.37 604,677 $ 62.62
Compensation expense attributable to share-based
compensation for the three months ended June 27, 2015 and
June 28, 2014 was $12.5 million and $8.2 million,
respectively. The associated tax benefits recognized during the
three months ended June 27, 2015 and June 28, 2014 were
$5.0 million and $3.0 million, respectively.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June 27, 2015 is
approximately $2.6 million.</t>
  </si>
  <si>
    <t>Segment Information</t>
  </si>
  <si>
    <t>13. Segment Information The Company operates its business through three
operating segments—Retail, Wholesale and
Licensing—which are based on its business activities and
organization. The operating segments are segments of the Company
for which separate financial information is available and for which
operating results are evaluated regularly by executive management
in deciding how to allocate resources, as well as in assessing
performance. The primary key performance indicators are net sales
or revenue (in the case of Licensing) and operating income for each
segment. The Company’s reportable segments represent channels
of distribution that offer similar merchandise, customer experience
and sales/marketing strategies. The Company’s Retail segment
includes sales through the Company owned stores, including
“Collection,” “Lifestyle” including
“concessions,” and outlet stores located throughout
North America, Europe, and Japan, as well as the Company’s
e-commerce sales. Products sold through the Retail segment include
women’s apparel, accessories (which include handbags and
small leather goods such as wallets), footwear and licensed
products, such as watches, jewelry, fragrances and beauty, and
eyewear. The Wholesale segment includes sales primarily to major
department stores and specialty shops throughout North America,
Europe and Asia. Products sold through the Wholesale segment
include accessories (which include handbags and small leather goods
such as wallets), footwear and women’s and men’s
apparel. We also have wholesale arrangements pursuant to which we
sell products to certain of our licensees, including our licensees
in Asia (which were previously reported within our North American
wholesale operations). The Licensing segment includes royalties
earned on licensed products and use of the Company’s
trademarks, and rights granted to third parties for the right to
sell the Company’s products in certain geographic regions
such as the Middle East, Eastern Europe, Latin America and the
Caribbean, throughout all of Asia (excluding Japan), as well as
Australia. All intercompany revenues are eliminated in
consolidation and are not reviewed when evaluating segment
performance. Corporate overhead expenses are allocated to the
segments based upon specific usage or other allocation methods.
The Company has allocated $12.1 million and $1.9
million of its recorded goodwill to its Wholesale and Licensing
segments, respectively. The Company does not have identifiable
assets separated by segment. The following table presents the key
performance information of the Company’s reportable segments
(in thousands):
Three Months Ended
June 27, June 28,
Revenue:
Net sales: Retail $ 523,300 $ 480,242
Wholesale 423,959 406,795
Licensing 38,716 32,117
Total revenue $ 985,975 $ 919,154
Income from operations:
Retail $ 120,874 $ 142,689
Wholesale 106,310 117,652
Licensing 21,439 16,430
Income from operations $ 248,623 $ 276,771
Depreciation and amortization expense for each
segment are as follows (in thousands):
Three Months Ended
June 27, June 28,
Depreciation and amortization:
Retail $ 25,091 $ 17,965
Wholesale 16,102 10,775
Licensing 360 258
Total depreciation and amortization $ 41,553 $ 28,998
Total revenue (as recognized based on country of
origin), and long-lived assets by geographic location of the
consolidated Company are as follows (in thousands):
Three Months Ended
June 27, June 28,
Revenues:
North America (U.S. and Canada) (1) $ 727,295 $ 718,889
Europe 216,813 185,497
Other regions 41,867 14,768
Total revenues $ 985,975 $ 919,154
As of
June 27, March 28,
Long-lived assets:
North America (U.S. and Canada) (1) $ 468,355 $ 443,816
Europe 208,348 169,243
Other regions 16,390 11,416
Total Long-lived assets $ 693,093 $ 624,475
(1)
Net revenues earned in the U.S. during the three months
ended June 27, 2015 and June 28, 2014 were $684.8 million
and $674.3 million, respectively. Long-lived assets located in the
U.S. as of June 27, 2015 and March 28, 2015 were $441.9
million and $418.8 million, respectively.</t>
  </si>
  <si>
    <t>Agreements with Shareholders and Related Party Transactions</t>
  </si>
  <si>
    <t>14. Agreements with Shareholders and Related Party
Transactions The Company’s Chief Creative Officer, Michael
Kors, and the Company’s Chief Executive Officer, John Idol,
have an ownership interest in Michael Kors Far East Holdings
Limited, a BVI company. On April 1, 2011, the Company entered
into certain licensing agreements with certain subsidiaries of
Michael Kors Far East Holdings Limited (the
“Licensees”), which provide the Licensees with certain
exclusive rights for use of the Company’s trademarks within
China, Hong Kong, Macau and Taiwan, and to import, sell, advertise
and promote certain of the Company’s products in these
regions, as well as to own and operate stores which bear the
Company’s tradenames. The agreements between the Company and
the licensees expire on March 31, 2041, and may be terminated
by the Company at certain intervals if certain minimum sales
benchmarks are not met. During the three months ended June 27,
2015 and June 28, 2014, there were approximately $1.7 million
and $0.8 million, respectively, of royalties earned under these
agreements. These royalties were driven by Licensee sales (of the
Company’s goods) to their customers of approximately $38.3
million and $19.6 million for the three months ended June 27,
2015 and June 28, 2014, respectively. In addition, the Company
sells certain inventory items to the Licensees through its
wholesale segment at terms consistent with those of similar
licensees in the region. During the three months ended
June 27, 2015 and June 28, 2014, amounts recognized as
net sales in the Company’s consolidated statements of
operations and comprehensive income related to these sales were
approximately $16.0 million and $6.2 million,
respectively. As of June 27, 2015 and March 28, 2015, the
Company’s total accounts receivable from this related party
were $16.5 million and $6.5 million, respectively.</t>
  </si>
  <si>
    <t>Subsequent Events</t>
  </si>
  <si>
    <t>15. Subsequent Events The Company has historically accounted for its
investment in its Latin American joint venture, MK (Panama)
Holdings, S.A. and subsidiaries (“MK Panama”), under
the equity method of accounting. In July 2015, the Company made a
capital contribution to the joint venture, obtaining a controlling
interest in MK Panama. As such, the Company will consolidate MK
Panama into its operations beginning with the second quarter of
Fiscal 2016. The Company is currently in the process of finalizing
the new ownership structure and accounting.</t>
  </si>
  <si>
    <t>Summary of Significant Accounting Policies (Policies)</t>
  </si>
  <si>
    <t>Use of Estimates</t>
  </si>
  <si>
    <t>Use of Estimates The preparation of financial statements in
accordance with accounting principles generally accepted in the
United States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t>
  </si>
  <si>
    <t>Reclassifications</t>
  </si>
  <si>
    <t>Reclassifications Certain reclassifications have been made to the
prior periods’ financial information in order to conform to
the current period’s presentation.</t>
  </si>
  <si>
    <t>Seasonality</t>
  </si>
  <si>
    <t>Seasonality The Company experiences certain effects of
seasonality with respect to its wholesale and retail segments. The
Company’s wholesale segment generally experiences its
greatest sales in our third and fourth fiscal quarters while its
first fiscal quarter experiences the lowest sales. The
Company’s retail segment generally experiences greater sales
during our third fiscal quarter as a result of Holiday season
sales. In the aggregate, the Company’s first fiscal quarter
typically experiences significantly less sales volume relative to
the other three quarters and its third fiscal quarter generally has
higher sales volume relative to other three quarters. However,
given the Company’s recent growth, the effects of any
seasonality are further muted by incremental sales related to its
new retail stores, wholesale doors and shop-in-shops.</t>
  </si>
  <si>
    <t>Derivative Financial Instruments The Company uses forward currency exchange
contracts to manage its exposure to fluctuations in foreign
currency for certain of its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The Company classifies cash
flows relating to its derivative instruments consistently with the
classification of the hedged item, within cash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t>
  </si>
  <si>
    <t>Net Income Per Share</t>
  </si>
  <si>
    <t>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si>
  <si>
    <t>Recent Accounting Pronouncements</t>
  </si>
  <si>
    <t>Recent Accounting Pronouncements In June 2014, the Financial Accounting Standards
Board (“FASB”) issued Accounting Standards Update
(“ASU”) No. 2014-12, “ Accounting for
Share-Based Payments When the Terms of an Award Provide That a
Performance Target Could Be Achieved after the Requisite Service
Period In May 2014, the FASB issued ASU No. 2014-09,
“ Revenue from Contracts with Customers</t>
  </si>
  <si>
    <t>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retail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allowance for doubtful accounts is determined through analysis
of periodic aging of receivables for which credit risk is not
assumed by the factors, or which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s for doubtful accounts were $1.0 million and
$0.7 million, at June 27, 2015 and March 28, 2015,
respectively.</t>
  </si>
  <si>
    <t>Summary of Significant Accounting Policies (Tables)</t>
  </si>
  <si>
    <t>Components of Calculation of Basic Net Income Per Ordinary Share and Diluted Net Income Per Ordinary Share</t>
  </si>
  <si>
    <t>The components of the calculation of basic net
income per ordinary share and diluted net income per ordinary share
are as follows (in thousands except share and per share data):
Fiscal Years Ended
June 27, June 28,
2015 2014
Numerator:
Net income $ 174,355 $ 187,716
Denominator:
Basic weighted average shares 196,977,021 203,749,572
Weighted average dilutive share equivalents:
Share options and restricted shares/units 3,077,473 3,426,671
Diluted weighted average shares 200,054,494 207,176,243
Basic net income per share $ 0.89 $ 0.92
Diluted net income per share $ 0.87 $ 0.91</t>
  </si>
  <si>
    <t>Receivables, net (Tables)</t>
  </si>
  <si>
    <t>Receivables, net consist of (in thousands):
June 27, March 28,
2015 2015
Trade receivables:
Credit risk assumed by factors/insured $ 261,934 $ 374,150
Credit risk retained by Company 62,504 67,530
Receivables due from licensees 13,228 11,763
337,666 453,443
Less allowances: (85,164 ) (90,024 )
$ 252,502 $ 363,419</t>
  </si>
  <si>
    <t>Property and Equipment, net (Tables)</t>
  </si>
  <si>
    <t>Property and Equipment, Net</t>
  </si>
  <si>
    <t>Property and equipment, net consist of (in thousands):
June 27, March 28,
Leasehold improvements $ 331,531 $ 294,225
In-store shops 202,977 189,308
Furniture and fixtures 174,438 160,178
Computer equipment and software 121,043 104,372
Equipment 75,034 73,609
Land 15,099
—
920,122 821,692
Less: accumulated depreciation and amortization (369,760 ) (337,755 )
550,362 483,937
Construction-in-progress 73,832 78,997
$ 624,194 $ 562,934</t>
  </si>
  <si>
    <t>Current Assets and Current Liabilities (Tables)</t>
  </si>
  <si>
    <t>Prepaid expenses and other current assets consist of the following
(in thousands):
June 27, March 28,
Prepaid taxes $ 65,475 $ 60,637
Unrealized gains on forward foreign exchange contracts 8,928 25,004
Leasehold incentive receivable 8,573 12,289
Prepaid rent 13,868 11,681
Other 21,301 17,832
$ 118,145 $ 127,443</t>
  </si>
  <si>
    <t>Accrued Expenses and Other Current Liabilities</t>
  </si>
  <si>
    <t>Accrued expenses and other current liabilities consist of the
following (in thousands):
June 27, March 28,
Other taxes payable $ 23,210 $ 20,202
Accrued rent 22,750 27,058
Advance royalties 7,382 5,081
Accrued litigation 6,254 5,539
Accrued advertising 6,035 5,653
Professional services 4,372 7,347
Accrued samples 469 816
Unrealized loss on forward foreign exchange contracts 157 600
Other 24,278 22,850
$ 94,907 $ 95,146</t>
  </si>
  <si>
    <t>Fair Value of Financial Instruments (Tables)</t>
  </si>
  <si>
    <t>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thousands):
Fair value at June 27, 2015,
using: Fair value at March 28, 2015,
using:
Quoted prices in Significant Significant Quoted prices in Significant Significant
Foreign currency forward contracts- Euro $
— $ 8,546 $
— $
— $ 23,590 $
—
Foreign currency forward contracts- Canadian Dollar
— 382
—
— 1,404
—
Foreign currency forward contracts- U.S. Dollar
— (157 )
—
— (590 )
—
Total $
— $ 8,771 $
— $
— $ 24,404 $
—</t>
  </si>
  <si>
    <t>Derivative Financial Instruments (Tables)</t>
  </si>
  <si>
    <t>Fair Value of Derivative Contracts Recorded on Gross Basis in Consolidated Balance Sheets</t>
  </si>
  <si>
    <t>The following table details the fair value of the
Company’s derivative contracts, which are recorded on a gross
basis in the consolidated balance sheets as of June 27, 2015
and March 28, 2015 (in thousands):
Fair Values
Notional Amounts Current Assets (1)
Current Liabilities (2)
June 27, March 28, June 27, March 28, June 27, March 28,
Designated forward currency exchange contracts $ 295,785 $ 226,090 $ 8,546 $ 23,590 $ 137 $ 522
Undesignated forward currency exchange contracts 12,264 25,788 382 1,414 20 78
Total $ 308,049 $ 251,878 $ 8,928 $ 25,004 $ 157 $ 600
(1)
Recorded within prepaid expenses and other current assets
in the Company’s audited consolidated balance sheets.
(2)
Recorded within accrued expenses and other current
liabilities in the Company’s audited consolidated balance
sheets.</t>
  </si>
  <si>
    <t>Impact of Effective Portion of Gains and Losses of Forward Contracts Designated as Hedges</t>
  </si>
  <si>
    <t xml:space="preserve">The following table summarizes the impact of the
effective portion of gains and losses of the forward contracts
designated as hedges for the three-month periods ended
June 27, 2015 and June 28, 2014 (in thousands):
Three Months Ended
June 27, 2015 June 28, 2014
Pre-Tax Loss Pre-Tax Loss Pre-Tax Gain Pre-Tax Loss
Forward currency exchange contracts (11,706 ) (48 ) $ 539 $ (1,134 ) </t>
  </si>
  <si>
    <t>Accumulated Other Comprehensive Income (Tables)</t>
  </si>
  <si>
    <t>Changes in Components of Accumulated Other Comprehensive Income, Net of Taxes</t>
  </si>
  <si>
    <t>The following table details changes in the
components of accumulated other comprehensive income, net of taxes
for the three-month periods ended June 27, 2015 and
June 28, 2014, respectively (in thousands):
Foreign Currency Net Gains (1) Total
Balance at March 29, 2014 $ (4,775 ) $ (1,598 ) $ (6,373 )
Other comprehensive income before reclassifications 3,067 468 3,535
Less: amounts reclassified from AOCI to
earnings (2)
— (996 ) (996 )
Other comprehensive income net of tax 3,067 1,464 4,531
Balance at June 28, 2014 $ (1,708 ) $ (134 ) $ (1,842 )
Balance at March 28, 2015 $ (96,068 ) $ 29,264 (66,804 )
Other comprehensive income (loss) before reclassifications 9,814 (10,642 ) (828 )
Less: amounts reclassified from AOCI to
earnings (2)
— (8 ) (8 )
Other comprehensive income (loss) net of tax 9,814 (10,634 ) (820 )
Balance at June 27, 2015 $ (86,254 ) $ 18,630 $ (67,624 )
(1)
Accumulative other comprehensive income balance related
to net gains on derivative financial instruments as of
June 27, 2015 and March 28, 2015 is net of tax provisions
of $2.3 million and $3.3 million, respectively. Other comprehensive
loss before reclassification related to derivative financial
instruments for the three months ended June 27, 2015 is net of
a tax benefit of $1.0 million. Tax effects related to all
other amounts were not material.
(2)
Reclassified amounts relate to the Company’s
forward foreign currency exchange contracts for inventory purchases
and are recorded within Cost of goods sold in the Company’s
consolidated statements of operations. The related tax effects
recorded within income tax expense in the Company’s
consolidated statements of operations were not material.</t>
  </si>
  <si>
    <t>Share-Based Compensation (Tables)</t>
  </si>
  <si>
    <t>Summary Of Share Option Activity</t>
  </si>
  <si>
    <t>The following table summarizes the share option activity during the
three months ended June 27, 2015:
Number of Weighted
Outstanding at March 28, 2015 7,187,003 $ 23.14
Granted 511,281 $ 47.12
Exercised (706,343 ) $ 6.79
Canceled/forfeited (22,955 ) $ 49.27
Outstanding at June 27, 2015 6,968,986 $ 26.47</t>
  </si>
  <si>
    <t>Assumptions Used to Estimate Fair Value of Options</t>
  </si>
  <si>
    <t xml:space="preserve">The following table represents assumptions used to estimate the
fair value of options:
Three Months Ended
June 27, June 28,
Expected dividend yield 0.0 % 0.0 %
Volatility factor 31.1 % 33.3 %
Weighted average risk-free interest rate 1.6 % 1.5 %
Expected life of option 4.75 years 4.75 years </t>
  </si>
  <si>
    <t>Restricted Shares</t>
  </si>
  <si>
    <t>Restricted Shares and Restricted Share Units</t>
  </si>
  <si>
    <t>The following table summarizes the restricted share activity during
the three months ended June 27, 2015:
Restricted Shares
Number of Unvested Weighted
Unvested at March 28, 2015 770,592 $ 68.77
Granted
— $
—
Vested (132,565 ) $ 80.64
Canceled/forfeited (8,252 ) $ 77.29
Unvested at June 27, 2015 629,775 $ 66.16</t>
  </si>
  <si>
    <t>Restricted Share Units</t>
  </si>
  <si>
    <t>The following table summarizes the restricted share unit activity
during the three months ended June 27, 2015:
Service-based Performance-based
Number of Weighted Number of Weighted
Unvested at March 28, 2015 35,940 $ 66.26 317,201 $ 76.69
Granted 801,751 $ 47.57 287,476 $ 47.10
Vested
— $
—
— $
—
Canceled/forfeited (318 ) $ 47.10
— $
—
Unvested at June 27, 2015 837,373 $ 48.37 604,677 $ 62.62</t>
  </si>
  <si>
    <t>Segment Information (Tables)</t>
  </si>
  <si>
    <t>Key Performance Information of Reportable Segments</t>
  </si>
  <si>
    <t>The following table presents the key performance information of
the Company’s reportable segments (in thousands):
Three Months Ended
June 27, June 28,
Revenue:
Net sales: Retail $ 523,300 $ 480,242
Wholesale 423,959 406,795
Licensing 38,716 32,117
Total revenue $ 985,975 $ 919,154
Income from operations:
Retail $ 120,874 $ 142,689
Wholesale 106,310 117,652
Licensing 21,439 16,430
Income from operations $ 248,623 $ 276,771</t>
  </si>
  <si>
    <t>Depreciation and Amortization Expense for Each Segment</t>
  </si>
  <si>
    <t>Depreciation and amortization expense for each segment are as
follows (in thousands):
Three Months Ended
June 27, June 28,
Depreciation and amortization:
Retail $ 25,091 $ 17,965
Wholesale 16,102 10,775
Licensing 360 258
Total depreciation and amortization $ 41,553 $ 28,998</t>
  </si>
  <si>
    <t>Total Revenue (as Recognized Based on Country of Origin)</t>
  </si>
  <si>
    <t>Total revenue (as recognized based on country of
origin), and long-lived assets by geographic location of the
consolidated Company are as follows (in thousands):
Three Months Ended
June 27, June 28,
Revenues:
North America (U.S. and Canada) (1) $ 727,295 $ 718,889
Europe 216,813 185,497
Other regions 41,867 14,768
Total revenues $ 985,975 $ 919,154
(1)
Net revenues earned in the U.S. during the three months
ended June 27, 2015 and June 28, 2014 were $684.8 million
and $674.3 million, respectively. Long-lived assets located in the
U.S. as of June 27, 2015 and March 28, 2015 were $441.9
million and $418.8 million, respectively.</t>
  </si>
  <si>
    <t>Long-Lived Assets by Geographic Location</t>
  </si>
  <si>
    <t>As of
June 27, March 28,
Long-lived assets:
North America (U.S. and Canada) (1) $ 468,355 $ 443,816
Europe 208,348 169,243
Other regions 16,390 11,416
Total Long-lived assets $ 693,093 $ 624,475
(1)
Net revenues earned in the U.S. during the three months
ended June 27, 2015 and June 28, 2014 were $684.8 million
and $674.3 million, respectively. Long-lived assets located in the
U.S. as of June 27, 2015 and March 28, 2015 were $441.9
million and $418.8 million, respectively.</t>
  </si>
  <si>
    <t>Summary of Significant Accounting Policies - Additional Information (Detail) - shares</t>
  </si>
  <si>
    <t>Significant Accounting Policies [Line Items]</t>
  </si>
  <si>
    <t>Forward contracts term, maximum</t>
  </si>
  <si>
    <t>12 months</t>
  </si>
  <si>
    <t>Anti-dilutive securities excluded from computation of earning per share captured in the above table per client request.</t>
  </si>
  <si>
    <t>Components of Calculation of Basic Net Income Per Ordinary Share and Diluted Net Income Per Ordinary Share (Detail) - USD ($) $ / shares in Units, $ in Thousands</t>
  </si>
  <si>
    <t>Numerator:</t>
  </si>
  <si>
    <t>Denominator:</t>
  </si>
  <si>
    <t>Basic weighted average shares</t>
  </si>
  <si>
    <t>Weighted average dilutive share equivalents:</t>
  </si>
  <si>
    <t>Share options and restricted shares/units</t>
  </si>
  <si>
    <t>Diluted weighted average shares</t>
  </si>
  <si>
    <t>Basic net income per share</t>
  </si>
  <si>
    <t>Diluted net income per share</t>
  </si>
  <si>
    <t>Receivables, net (Detail) - USD ($) $ in Thousands</t>
  </si>
  <si>
    <t>Accounts, Notes, Loans and Financing Receivable [Line Items]</t>
  </si>
  <si>
    <t>Receivables due from licensees</t>
  </si>
  <si>
    <t>Receivables, Gross, Current</t>
  </si>
  <si>
    <t>Less allowances</t>
  </si>
  <si>
    <t>Credit Risk Assumed by Factors/Insured</t>
  </si>
  <si>
    <t>Trade receivables</t>
  </si>
  <si>
    <t>Credit Risk Retained by Company</t>
  </si>
  <si>
    <t>Receivables - Additional Information (Detail) - USD ($) $ in Millions</t>
  </si>
  <si>
    <t>Allowance for doubtful accounts</t>
  </si>
  <si>
    <t>Property and Equipment (Detail) - USD ($) $ in Thousands</t>
  </si>
  <si>
    <t>Property, Plant and Equipment [Line Items]</t>
  </si>
  <si>
    <t>Leasehold improvements</t>
  </si>
  <si>
    <t>In-store shops</t>
  </si>
  <si>
    <t>Furniture and fixtures</t>
  </si>
  <si>
    <t>Computer equipment and software</t>
  </si>
  <si>
    <t>Equipment</t>
  </si>
  <si>
    <t>Land</t>
  </si>
  <si>
    <t>Property, plant and equipment, gross</t>
  </si>
  <si>
    <t>Less: accumulated depreciation and amortization</t>
  </si>
  <si>
    <t>Subtotal</t>
  </si>
  <si>
    <t>Construction-in-progress</t>
  </si>
  <si>
    <t>Property and Equipment, net - Additional Information (Detail) - USD ($) $ in Millions</t>
  </si>
  <si>
    <t>Depreciation and amortization of property and equipment</t>
  </si>
  <si>
    <t>Prepaid Expenses and Other Current Assets (Detail) - USD ($) $ in Thousands</t>
  </si>
  <si>
    <t>Accrued Expenses and Other Current Liabilities [Line Items]</t>
  </si>
  <si>
    <t>Prepaid taxes</t>
  </si>
  <si>
    <t>Unrealized gains on forward foreign exchange contracts</t>
  </si>
  <si>
    <t>Leasehold incentive receivable</t>
  </si>
  <si>
    <t>Prepaid rent</t>
  </si>
  <si>
    <t>Other</t>
  </si>
  <si>
    <t>Accrued Expenses and Other Current Liabilities (Detail) - USD ($) $ in Thousands</t>
  </si>
  <si>
    <t>Other taxes payable</t>
  </si>
  <si>
    <t>Accrued rent</t>
  </si>
  <si>
    <t>Advance royalties</t>
  </si>
  <si>
    <t>Accrued litigation</t>
  </si>
  <si>
    <t>Accrued advertising</t>
  </si>
  <si>
    <t>Professional services</t>
  </si>
  <si>
    <t>Accrued samples</t>
  </si>
  <si>
    <t>Unrealized loss on forward foreign exchange contracts</t>
  </si>
  <si>
    <t>Credit Facilities - Additional Information (Detail)</t>
  </si>
  <si>
    <t>Jun. 27, 2015USD ($)</t>
  </si>
  <si>
    <t>Mar. 28, 2015USD ($)</t>
  </si>
  <si>
    <t>Line of Credit Facility [Line Items]</t>
  </si>
  <si>
    <t>Line of credit facility maximum borrowing capacity</t>
  </si>
  <si>
    <t>Secured revolving credit facility, Expiration date</t>
  </si>
  <si>
    <t>Feb. 8,
		2018</t>
  </si>
  <si>
    <t>Line of credit facility covenant adjusted leverage ratio</t>
  </si>
  <si>
    <t>350.00%</t>
  </si>
  <si>
    <t>Line of credit facility, rent multiplier for leverage ratio</t>
  </si>
  <si>
    <t>Minimum fixed charge coverage ratio</t>
  </si>
  <si>
    <t>200.00%</t>
  </si>
  <si>
    <t>Line of Credit Annual Facility fee on unused portion</t>
  </si>
  <si>
    <t>Line of credit facility amount outstanding</t>
  </si>
  <si>
    <t>Stand by letter of credit issued</t>
  </si>
  <si>
    <t>Line of credit facility available for future borrowings</t>
  </si>
  <si>
    <t>Minimum</t>
  </si>
  <si>
    <t>Interest rate margin</t>
  </si>
  <si>
    <t>1.25%</t>
  </si>
  <si>
    <t>Line of Credit Annual Commitment fees on unused portion</t>
  </si>
  <si>
    <t>0.25%</t>
  </si>
  <si>
    <t>Maximum</t>
  </si>
  <si>
    <t>1.75%</t>
  </si>
  <si>
    <t>0.35%</t>
  </si>
  <si>
    <t>Europe</t>
  </si>
  <si>
    <t>Contracts Measured and Recorded at Fair Value on Recurring and Categorized in Level 2 of Fair Value Hierarchy (Detail) - Fair Value, Inputs, Level 2 - USD ($) $ in Thousands</t>
  </si>
  <si>
    <t>Fair Value, Balance Sheet Grouping, Financial Statement Captions [Line Items]</t>
  </si>
  <si>
    <t>Forward currency forward contracts</t>
  </si>
  <si>
    <t>Euro</t>
  </si>
  <si>
    <t>Canadian Dollar</t>
  </si>
  <si>
    <t>U.S. Dollar</t>
  </si>
  <si>
    <t>Fair Value of Derivative Contracts Recorded on Gross Basis in Consolidated Balance Sheets (Detail) - Foreign Exchange Forward - USD ($) $ in Thousands</t>
  </si>
  <si>
    <t>Derivatives, Fair Value [Line Items]</t>
  </si>
  <si>
    <t>Notional amounts</t>
  </si>
  <si>
    <t>Designated as Hedging Instrument</t>
  </si>
  <si>
    <t>Not Designated as Hedging Instrument</t>
  </si>
  <si>
    <t>Prepaid Expenses and Other Current Assets</t>
  </si>
  <si>
    <t>Fair value of derivative assets</t>
  </si>
  <si>
    <t>[1]</t>
  </si>
  <si>
    <t>Prepaid Expenses and Other Current Assets | Designated as Hedging Instrument</t>
  </si>
  <si>
    <t>Prepaid Expenses and Other Current Assets | Not Designated as Hedging Instrument</t>
  </si>
  <si>
    <t>Fair value of derivative liabilities</t>
  </si>
  <si>
    <t>[2]</t>
  </si>
  <si>
    <t>Accrued Expenses and Other Current Liabilities | Designated as Hedging Instrument</t>
  </si>
  <si>
    <t>Accrued Expenses and Other Current Liabilities | Not Designated as Hedging Instrument</t>
  </si>
  <si>
    <t>Recorded within prepaid expenses and other current assets in the Company's audited consolidated balance sheets.</t>
  </si>
  <si>
    <t>Recorded within accrued expenses and other current liabilities in the Company's audited consolidated balance sheets.</t>
  </si>
  <si>
    <t>Impact of Effective Portion of Gains and Losses of Forward Contracts Designated as Hedges (Detail) - Foreign Exchange Contract - Designated as Hedging Instrument - USD ($) $ in Thousands</t>
  </si>
  <si>
    <t>Derivative Instruments, Gain (Loss) [Line Items]</t>
  </si>
  <si>
    <t>Pre-Tax Gain (Loss) Recognized in OCI (Effective Portion)</t>
  </si>
  <si>
    <t>Pre-Tax Loss Reclassified from Accumulated OCI into Earnings (Effective Portion)</t>
  </si>
  <si>
    <t>Derivative Financial Instruments - Additional Information (Detail) - USD ($) $ in Millions</t>
  </si>
  <si>
    <t>Foreign Exchange Forward | Not Designated as Hedging Instrument</t>
  </si>
  <si>
    <t>Derivative [Line Items]</t>
  </si>
  <si>
    <t>Losses on undesignated derivative contracts</t>
  </si>
  <si>
    <t>Shareholders' Equity - Additional Information (Detail) - USD ($) $ in Thousands</t>
  </si>
  <si>
    <t>Oct. 30, 2014</t>
  </si>
  <si>
    <t>May. 20, 2015</t>
  </si>
  <si>
    <t>Equity [Line Items]</t>
  </si>
  <si>
    <t>Ordinary shares repurchased, value</t>
  </si>
  <si>
    <t>Share Repurchase Program</t>
  </si>
  <si>
    <t>Ordinary shares repurchased, shares</t>
  </si>
  <si>
    <t>Ordinary shares repurchased, remaining availability</t>
  </si>
  <si>
    <t>Ordinary shares repurchased, authorized amount</t>
  </si>
  <si>
    <t>Share repurchase program, repurchase period</t>
  </si>
  <si>
    <t>2 years</t>
  </si>
  <si>
    <t>Withholding Taxes</t>
  </si>
  <si>
    <t>Changes in Components of Accumulated Other Comprehensive Income, Net of Taxes (Detail) - USD ($) $ in Thousands</t>
  </si>
  <si>
    <t>Accumulated Other Comprehensive Income (Loss) [Line Items]</t>
  </si>
  <si>
    <t>Beginning Balance</t>
  </si>
  <si>
    <t>Other comprehensive income (loss) before reclassifications</t>
  </si>
  <si>
    <t>Less: amounts reclassified from AOCI to earnings</t>
  </si>
  <si>
    <t>Other comprehensive income (loss) net of tax</t>
  </si>
  <si>
    <t>Ending Balance</t>
  </si>
  <si>
    <t>Foreign Currency Translation Income(Loss)</t>
  </si>
  <si>
    <t>Net Gains (Losses) on Derivatives</t>
  </si>
  <si>
    <t>[1],[2]</t>
  </si>
  <si>
    <t>Reclassified amounts relate to the Company's forward foreign currency exchange contracts for inventory purchases and are recorded within Cost of goods sold in the Company's consolidated statements of operations. The related tax effects recorded within income tax expense in the Company's consolidated statements of operations were not material.</t>
  </si>
  <si>
    <t>Accumulative other comprehensive income balance related to net gains on derivative financial instruments as of June 27, 2015 and March 28, 2015 is net of tax provisions of $2.3 million and $3.3 million, respectively. Other comprehensive loss before reclassification related to derivative financial instruments for the three months ended June 27, 2015 is net of a tax benefit of $1.0 million. Tax effects related to all other amounts were not material.</t>
  </si>
  <si>
    <t>Changes in Components of Accumulated Other Comprehensive Income, Net of Taxes (Parenthetical) (Detail) - USD ($) $ in Millions</t>
  </si>
  <si>
    <t>Other comprehensive income (loss) before reclassifications related to derivative instruments, tax benefit</t>
  </si>
  <si>
    <t>Accumulative other comprehensive income, tax provisions</t>
  </si>
  <si>
    <t>Share-Based Compensation - Additional Information (Detail) $ / shares in Units, $ in Thousands</t>
  </si>
  <si>
    <t>Jun. 27, 2015USD ($)TrancheOptionPlanEquityPlan$ / sharesshares</t>
  </si>
  <si>
    <t>Jun. 28, 2014USD ($)$ / shares</t>
  </si>
  <si>
    <t>Share-based Compensation Arrangement by Share-based Payment Award [Line Items]</t>
  </si>
  <si>
    <t>Number of equity plans | EquityPlan</t>
  </si>
  <si>
    <t>Number of share option grant types | OptionPlan</t>
  </si>
  <si>
    <t>Weighted average grant date fair value of option | $ / shares</t>
  </si>
  <si>
    <t>Equity compensation expense | $</t>
  </si>
  <si>
    <t>Share-based compensation, tax benefits recognized | $</t>
  </si>
  <si>
    <t>Estimated value of future forfeitures | $</t>
  </si>
  <si>
    <t>Stock Option Plan 2008</t>
  </si>
  <si>
    <t>Share authorized for issuance</t>
  </si>
  <si>
    <t>Shares available for grant</t>
  </si>
  <si>
    <t>Option expiration period</t>
  </si>
  <si>
    <t>10 years</t>
  </si>
  <si>
    <t>Omnibus Incentive Plan, Twenty Twelve</t>
  </si>
  <si>
    <t>7 years</t>
  </si>
  <si>
    <t>Individual Performance Based Stock Option</t>
  </si>
  <si>
    <t>Potential number of shares that may be earned each year</t>
  </si>
  <si>
    <t>20.00%</t>
  </si>
  <si>
    <t>Performance target achievement term</t>
  </si>
  <si>
    <t>Individual performance vesting tranches | Tranche</t>
  </si>
  <si>
    <t>Company-wide Performance Vesting</t>
  </si>
  <si>
    <t>Time Based Option Award</t>
  </si>
  <si>
    <t>Share-based compensation, vesting period</t>
  </si>
  <si>
    <t>4 years</t>
  </si>
  <si>
    <t>Restricted Shares and Restricted Share Units | Minimum</t>
  </si>
  <si>
    <t>3 years</t>
  </si>
  <si>
    <t>Restricted Shares and Restricted Share Units | Maximum</t>
  </si>
  <si>
    <t>Time-based RSUs | Minimum</t>
  </si>
  <si>
    <t>1 year</t>
  </si>
  <si>
    <t>Time-based RSUs | Maximum</t>
  </si>
  <si>
    <t>Performance-based RSU</t>
  </si>
  <si>
    <t>Expense related to grants recognizable period</t>
  </si>
  <si>
    <t>Performance-based RSU | Minimum</t>
  </si>
  <si>
    <t>0.00%</t>
  </si>
  <si>
    <t>Performance-based RSU | Maximum</t>
  </si>
  <si>
    <t>150.00%</t>
  </si>
  <si>
    <t>Summary Of Share Option Activity (Detail) - 3 months ended Jun. 27, 2015 - $ / shares</t>
  </si>
  <si>
    <t>Number of options</t>
  </si>
  <si>
    <t>Outstanding at beginning of period</t>
  </si>
  <si>
    <t>Granted</t>
  </si>
  <si>
    <t>Exercised</t>
  </si>
  <si>
    <t>Canceled/forfeited</t>
  </si>
  <si>
    <t>Outstanding at end of period</t>
  </si>
  <si>
    <t>Weighted Average Exercise Price</t>
  </si>
  <si>
    <t>Assumptions Used to Estimate Fair Value of Options (Detail)</t>
  </si>
  <si>
    <t>Expected dividend yield</t>
  </si>
  <si>
    <t>Volatility factor</t>
  </si>
  <si>
    <t>31.10%</t>
  </si>
  <si>
    <t>33.30%</t>
  </si>
  <si>
    <t>Weighted average risk-free interest rate</t>
  </si>
  <si>
    <t>1.60%</t>
  </si>
  <si>
    <t>1.50%</t>
  </si>
  <si>
    <t>Expected life of option</t>
  </si>
  <si>
    <t>4 years 9 months</t>
  </si>
  <si>
    <t>Restricted Shares and Restricted Share Units (Detail) - 3 months ended Jun. 27, 2015 - $ / shares</t>
  </si>
  <si>
    <t>Number of Unvested Restricted Shares/Units</t>
  </si>
  <si>
    <t>Unvested at beginning of period</t>
  </si>
  <si>
    <t>Vested</t>
  </si>
  <si>
    <t>Unvested at end of period</t>
  </si>
  <si>
    <t>Weighted Average Grant Date Fair Value</t>
  </si>
  <si>
    <t>Restricted Share Units | Service-based RSU</t>
  </si>
  <si>
    <t>Restricted Share Units | Performance-based RSU</t>
  </si>
  <si>
    <t>Segment Information - Additional Information (Detail) $ in Thousands</t>
  </si>
  <si>
    <t>Jun. 27, 2015USD ($)Segment</t>
  </si>
  <si>
    <t>Segment Reporting Information [Line Items]</t>
  </si>
  <si>
    <t>Number of operating segments | Segment</t>
  </si>
  <si>
    <t>Wholesale</t>
  </si>
  <si>
    <t>Licensing</t>
  </si>
  <si>
    <t>Key Performance Information of Reportable Segments (Detail) - USD ($) $ in Thousands</t>
  </si>
  <si>
    <t>Revenue</t>
  </si>
  <si>
    <t>Retail</t>
  </si>
  <si>
    <t>Depreciation and Amortization Expense for Each Segment (Detail) - USD ($) $ in Thousands</t>
  </si>
  <si>
    <t>Depreciation By Segment [Line Items]</t>
  </si>
  <si>
    <t>Total Revenue (as Recognized Based on Country of Origin), and Long-Lived Assets by Geographic Location (Detail) - USD ($) $ in Thousands</t>
  </si>
  <si>
    <t>Revenues from External Customers and Long-Lived Assets [Line Items]</t>
  </si>
  <si>
    <t>Long-lived assets</t>
  </si>
  <si>
    <t>North America (U.S. and Canada)</t>
  </si>
  <si>
    <t>Other Regions</t>
  </si>
  <si>
    <t>Net revenues earned in the U.S. during the three months ended June 27, 2015 and June 28, 2014 were $684.8 million and $674.3 million, respectively. Long-lived assets located in the U.S. as of June 27, 2015 and March 28, 2015 were $441.9 million and $418.8 million, respectively.</t>
  </si>
  <si>
    <t>Total Revenue (as Recognized Based on Country of Origin), and Long-Lived Assets by Geographic Location (Parenthetical) (Detail) - USD ($) $ in Thousands</t>
  </si>
  <si>
    <t>UNITED STATES</t>
  </si>
  <si>
    <t>Agreements with Shareholders and Related Party Transactions - Additional Information (Detail) - USD ($) $ in Thousands</t>
  </si>
  <si>
    <t>Related Party Transaction [Line Items]</t>
  </si>
  <si>
    <t>Michael Kors Far East Holdings Limited</t>
  </si>
  <si>
    <t>Agreements between the Company and Far East Holdings Limited expiry date</t>
  </si>
  <si>
    <t>Mar. 31,
		2041</t>
  </si>
  <si>
    <t>Royalties earned</t>
  </si>
  <si>
    <t>Net sales related to inventory items by Licensees</t>
  </si>
  <si>
    <t>Accounts receivable from license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s" s="4" r="B10">
        <v>17</v>
      </c>
    </row>
    <row spans="1:3" r="11">
      <c t="s" s="4" r="A11">
        <v>18</v>
      </c>
      <c t="n" s="5" r="B11">
        <v>1530721</v>
      </c>
    </row>
    <row spans="1:3" r="12">
      <c t="s" s="4" r="A12">
        <v>19</v>
      </c>
      <c t="s" s="4" r="B12">
        <v>20</v>
      </c>
    </row>
    <row spans="1:3" r="13">
      <c t="s" s="4" r="A13">
        <v>21</v>
      </c>
      <c t="s" s="4" r="B13">
        <v>22</v>
      </c>
    </row>
    <row spans="1:3" r="14">
      <c t="s" s="4" r="A14">
        <v>23</v>
      </c>
      <c t="n" s="5" r="C14">
        <v>193421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38</v>
      </c>
      <c t="s" s="2" r="B1">
        <v>1</v>
      </c>
    </row>
    <row spans="1:2" r="2">
      <c t="s" s="2" r="B2">
        <v>2</v>
      </c>
    </row>
    <row spans="1:2" r="3">
      <c t="s" s="4" r="A3">
        <v>138</v>
      </c>
      <c t="s" s="4" r="B3">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4" r="A3">
        <v>140</v>
      </c>
      <c t="s" s="4" r="B3">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08540</v>
      </c>
      <c t="n" s="7" r="C3">
        <v>978922</v>
      </c>
    </row>
    <row spans="1:3" r="4">
      <c t="s" s="4" r="A4">
        <v>28</v>
      </c>
      <c t="n" s="5" r="B4">
        <v>252502</v>
      </c>
      <c t="n" s="5" r="C4">
        <v>363419</v>
      </c>
    </row>
    <row spans="1:3" r="5">
      <c t="s" s="4" r="A5">
        <v>29</v>
      </c>
      <c t="n" s="5" r="B5">
        <v>606450</v>
      </c>
      <c t="n" s="5" r="C5">
        <v>519908</v>
      </c>
    </row>
    <row spans="1:3" r="6">
      <c t="s" s="4" r="A6">
        <v>30</v>
      </c>
      <c t="n" s="5" r="B6">
        <v>28214</v>
      </c>
      <c t="n" s="5" r="C6">
        <v>27739</v>
      </c>
    </row>
    <row spans="1:3" r="7">
      <c t="s" s="4" r="A7">
        <v>31</v>
      </c>
      <c t="n" s="5" r="B7">
        <v>118145</v>
      </c>
      <c t="n" s="5" r="C7">
        <v>127443</v>
      </c>
    </row>
    <row spans="1:3" r="8">
      <c t="s" s="4" r="A8">
        <v>32</v>
      </c>
      <c t="n" s="5" r="B8">
        <v>1813851</v>
      </c>
      <c t="n" s="5" r="C8">
        <v>2017431</v>
      </c>
    </row>
    <row spans="1:3" r="9">
      <c t="s" s="4" r="A9">
        <v>33</v>
      </c>
      <c t="n" s="5" r="B9">
        <v>624194</v>
      </c>
      <c t="n" s="5" r="C9">
        <v>562934</v>
      </c>
    </row>
    <row spans="1:3" r="10">
      <c t="s" s="4" r="A10">
        <v>34</v>
      </c>
      <c t="n" s="5" r="B10">
        <v>68899</v>
      </c>
      <c t="n" s="5" r="C10">
        <v>61541</v>
      </c>
    </row>
    <row spans="1:3" r="11">
      <c t="s" s="4" r="A11">
        <v>35</v>
      </c>
      <c t="n" s="5" r="B11">
        <v>14005</v>
      </c>
      <c t="n" s="5" r="C11">
        <v>14005</v>
      </c>
    </row>
    <row spans="1:3" r="12">
      <c t="s" s="4" r="A12">
        <v>30</v>
      </c>
      <c t="n" s="5" r="B12">
        <v>4627</v>
      </c>
      <c t="n" s="5" r="C12">
        <v>2484</v>
      </c>
    </row>
    <row spans="1:3" r="13">
      <c t="s" s="4" r="A13">
        <v>36</v>
      </c>
      <c t="n" s="5" r="B13">
        <v>31092</v>
      </c>
      <c t="n" s="5" r="C13">
        <v>33498</v>
      </c>
    </row>
    <row spans="1:3" r="14">
      <c t="s" s="4" r="A14">
        <v>37</v>
      </c>
      <c t="n" s="5" r="B14">
        <v>2556668</v>
      </c>
      <c t="n" s="5" r="C14">
        <v>2691893</v>
      </c>
    </row>
    <row spans="1:3" r="15">
      <c t="s" s="3" r="A15">
        <v>38</v>
      </c>
    </row>
    <row spans="1:3" r="16">
      <c t="s" s="4" r="A16">
        <v>39</v>
      </c>
      <c t="n" s="5" r="B16">
        <v>172123</v>
      </c>
      <c t="n" s="5" r="C16">
        <v>142818</v>
      </c>
    </row>
    <row spans="1:3" r="17">
      <c t="s" s="4" r="A17">
        <v>40</v>
      </c>
      <c t="n" s="5" r="B17">
        <v>38706</v>
      </c>
      <c t="n" s="5" r="C17">
        <v>62869</v>
      </c>
    </row>
    <row spans="1:3" r="18">
      <c t="s" s="4" r="A18">
        <v>41</v>
      </c>
      <c t="n" s="5" r="B18">
        <v>29679</v>
      </c>
      <c t="n" s="5" r="C18">
        <v>25507</v>
      </c>
    </row>
    <row spans="1:3" r="19">
      <c t="s" s="4" r="A19">
        <v>42</v>
      </c>
      <c t="n" s="5" r="B19">
        <v>3585</v>
      </c>
      <c t="n" s="5" r="C19">
        <v>3741</v>
      </c>
    </row>
    <row spans="1:3" r="20">
      <c t="s" s="4" r="A20">
        <v>43</v>
      </c>
      <c t="n" s="5" r="B20">
        <v>94907</v>
      </c>
      <c t="n" s="5" r="C20">
        <v>95146</v>
      </c>
    </row>
    <row spans="1:3" r="21">
      <c t="s" s="4" r="A21">
        <v>44</v>
      </c>
      <c t="n" s="5" r="B21">
        <v>339000</v>
      </c>
      <c t="n" s="5" r="C21">
        <v>330081</v>
      </c>
    </row>
    <row spans="1:3" r="22">
      <c t="s" s="4" r="A22">
        <v>45</v>
      </c>
      <c t="n" s="5" r="B22">
        <v>94843</v>
      </c>
      <c t="n" s="5" r="C22">
        <v>88320</v>
      </c>
    </row>
    <row spans="1:3" r="23">
      <c t="s" s="4" r="A23">
        <v>42</v>
      </c>
      <c t="n" s="5" r="B23">
        <v>13769</v>
      </c>
      <c t="n" s="5" r="C23">
        <v>10490</v>
      </c>
    </row>
    <row spans="1:3" r="24">
      <c t="s" s="4" r="A24">
        <v>46</v>
      </c>
      <c t="n" s="5" r="B24">
        <v>19867</v>
      </c>
      <c t="n" s="5" r="C24">
        <v>22037</v>
      </c>
    </row>
    <row spans="1:3" r="25">
      <c t="s" s="4" r="A25">
        <v>47</v>
      </c>
      <c t="n" s="7" r="B25">
        <v>467479</v>
      </c>
      <c t="n" s="7" r="C25">
        <v>450928</v>
      </c>
    </row>
    <row spans="1:3" r="26">
      <c t="s" s="4" r="A26">
        <v>48</v>
      </c>
    </row>
    <row spans="1:3" r="27">
      <c t="s" s="3" r="A27">
        <v>49</v>
      </c>
    </row>
    <row spans="1:3" r="28">
      <c t="s" s="4" r="A28">
        <v>50</v>
      </c>
      <c t="n" s="7" r="B28">
        <v>0</v>
      </c>
      <c t="n" s="7" r="C28">
        <v>0</v>
      </c>
    </row>
    <row spans="1:3" r="29">
      <c t="s" s="4" r="A29">
        <v>51</v>
      </c>
      <c t="n" s="5" r="B29">
        <v>-848819</v>
      </c>
      <c t="n" s="5" r="C29">
        <v>-497724</v>
      </c>
    </row>
    <row spans="1:3" r="30">
      <c t="s" s="4" r="A30">
        <v>52</v>
      </c>
      <c t="n" s="5" r="B30">
        <v>662516</v>
      </c>
      <c t="n" s="5" r="C30">
        <v>636732</v>
      </c>
    </row>
    <row spans="1:3" r="31">
      <c t="s" s="4" r="A31">
        <v>53</v>
      </c>
      <c t="n" s="5" r="B31">
        <v>-67624</v>
      </c>
      <c t="n" s="5" r="C31">
        <v>-66804</v>
      </c>
    </row>
    <row spans="1:3" r="32">
      <c t="s" s="4" r="A32">
        <v>54</v>
      </c>
      <c t="n" s="5" r="B32">
        <v>2343116</v>
      </c>
      <c t="n" s="5" r="C32">
        <v>2168761</v>
      </c>
    </row>
    <row spans="1:3" r="33">
      <c t="s" s="4" r="A33">
        <v>55</v>
      </c>
      <c t="n" s="5" r="B33">
        <v>2089189</v>
      </c>
      <c t="n" s="5" r="C33">
        <v>2240965</v>
      </c>
    </row>
    <row spans="1:3" r="34">
      <c t="s" s="4" r="A34">
        <v>56</v>
      </c>
      <c t="n" s="7" r="B34">
        <v>2556668</v>
      </c>
      <c t="n" s="7" r="C34">
        <v>2691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4" r="A3">
        <v>163</v>
      </c>
      <c t="s" s="4" r="B3">
        <v>164</v>
      </c>
    </row>
    <row spans="1:2" r="4">
      <c t="s" s="4" r="A4">
        <v>165</v>
      </c>
      <c t="s" s="4" r="B4">
        <v>166</v>
      </c>
    </row>
    <row spans="1:2" r="5">
      <c t="s" s="4" r="A5">
        <v>167</v>
      </c>
      <c t="s" s="4" r="B5">
        <v>168</v>
      </c>
    </row>
    <row spans="1:2" r="6">
      <c t="s" s="4" r="A6">
        <v>148</v>
      </c>
      <c t="s" s="4" r="B6">
        <v>169</v>
      </c>
    </row>
    <row spans="1:2" r="7">
      <c t="s" s="4" r="A7">
        <v>170</v>
      </c>
      <c t="s" s="4" r="B7">
        <v>171</v>
      </c>
    </row>
    <row spans="1:2" r="8">
      <c t="s" s="4" r="A8">
        <v>172</v>
      </c>
      <c t="s" s="4" r="B8">
        <v>173</v>
      </c>
    </row>
    <row spans="1:2" r="9">
      <c t="s" s="4" r="A9">
        <v>28</v>
      </c>
      <c t="s" s="4" r="B9">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78</v>
      </c>
      <c t="s" s="2" r="B1">
        <v>1</v>
      </c>
    </row>
    <row spans="1:2" r="2">
      <c t="s" s="2" r="B2">
        <v>2</v>
      </c>
    </row>
    <row spans="1:2" r="3">
      <c t="s" s="4" r="A3">
        <v>28</v>
      </c>
      <c t="s" s="4" r="B3">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4" r="A3">
        <v>181</v>
      </c>
      <c t="s" s="4" r="B3">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4" r="A3">
        <v>31</v>
      </c>
      <c t="s" s="4" r="B3">
        <v>184</v>
      </c>
    </row>
    <row spans="1:2" r="4">
      <c t="s" s="4" r="A4">
        <v>185</v>
      </c>
      <c t="s" s="4" r="B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4" r="A3">
        <v>191</v>
      </c>
      <c t="s" s="4" r="B3">
        <v>192</v>
      </c>
    </row>
    <row spans="1:2" r="4">
      <c t="s" s="4" r="A4">
        <v>193</v>
      </c>
      <c t="s" s="4" r="B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t="s" s="1" r="A1">
        <v>195</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5</v>
      </c>
    </row>
    <row spans="1:3" r="2">
      <c t="s" s="4" r="A2">
        <v>58</v>
      </c>
      <c t="n" s="7" r="B2">
        <v>0</v>
      </c>
      <c t="n" s="7" r="C2">
        <v>0</v>
      </c>
    </row>
    <row spans="1:3" r="3">
      <c t="s" s="4" r="A3">
        <v>59</v>
      </c>
      <c t="n" s="5" r="B3">
        <v>650000000</v>
      </c>
      <c t="n" s="5" r="C3">
        <v>650000000</v>
      </c>
    </row>
    <row spans="1:3" r="4">
      <c t="s" s="4" r="A4">
        <v>60</v>
      </c>
      <c t="n" s="5" r="B4">
        <v>207184790</v>
      </c>
      <c t="n" s="5" r="C4">
        <v>206486699</v>
      </c>
    </row>
    <row spans="1:3" r="5">
      <c t="s" s="4" r="A5">
        <v>61</v>
      </c>
      <c t="n" s="5" r="B5">
        <v>193372032</v>
      </c>
      <c t="n" s="5" r="C5">
        <v>199656833</v>
      </c>
    </row>
    <row spans="1:3" r="6">
      <c t="s" s="4" r="A6">
        <v>62</v>
      </c>
      <c t="n" s="5" r="B6">
        <v>13812758</v>
      </c>
      <c t="n" s="5" r="C6">
        <v>68298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4" r="A3">
        <v>199</v>
      </c>
      <c t="s" s="4" r="B3">
        <v>200</v>
      </c>
    </row>
    <row spans="1:2" r="4">
      <c t="s" s="4" r="A4">
        <v>201</v>
      </c>
      <c t="s" s="4" r="B4">
        <v>202</v>
      </c>
    </row>
    <row spans="1:2" r="5">
      <c t="s" s="4" r="A5">
        <v>203</v>
      </c>
    </row>
    <row spans="1:2" r="6">
      <c t="s" s="4" r="A6">
        <v>204</v>
      </c>
      <c t="s" s="4" r="B6">
        <v>205</v>
      </c>
    </row>
    <row spans="1:2" r="7">
      <c t="s" s="4" r="A7">
        <v>206</v>
      </c>
    </row>
    <row spans="1:2" r="8">
      <c t="s" s="4" r="A8">
        <v>204</v>
      </c>
      <c t="s" s="4" r="B8">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08</v>
      </c>
      <c t="s" s="2" r="B1">
        <v>1</v>
      </c>
    </row>
    <row spans="1:2" r="2">
      <c t="s" s="2" r="B2">
        <v>2</v>
      </c>
    </row>
    <row spans="1:2" r="3">
      <c t="s" s="4" r="A3">
        <v>209</v>
      </c>
      <c t="s" s="4" r="B3">
        <v>210</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64</v>
      </c>
    </row>
    <row spans="1:3" r="3">
      <c t="s" s="3" r="A3">
        <v>218</v>
      </c>
    </row>
    <row spans="1:3" r="4">
      <c t="s" s="4" r="A4">
        <v>219</v>
      </c>
      <c t="s" s="4" r="B4">
        <v>220</v>
      </c>
    </row>
    <row spans="1:3" r="5">
      <c t="s" s="4" r="A5">
        <v>221</v>
      </c>
      <c t="n" s="5" r="B5">
        <v>1811380</v>
      </c>
      <c t="n" s="5" r="C5">
        <v>395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2</v>
      </c>
      <c t="s" s="2" r="B1">
        <v>1</v>
      </c>
    </row>
    <row spans="1:3" r="2">
      <c t="s" s="2" r="B2">
        <v>2</v>
      </c>
      <c t="s" s="2" r="C2">
        <v>64</v>
      </c>
    </row>
    <row spans="1:3" r="3">
      <c t="s" s="3" r="A3">
        <v>223</v>
      </c>
    </row>
    <row spans="1:3" r="4">
      <c t="s" s="4" r="A4">
        <v>79</v>
      </c>
      <c t="n" s="7" r="B4">
        <v>174355</v>
      </c>
      <c t="n" s="7" r="C4">
        <v>187716</v>
      </c>
    </row>
    <row spans="1:3" r="5">
      <c t="s" s="3" r="A5">
        <v>224</v>
      </c>
    </row>
    <row spans="1:3" r="6">
      <c t="s" s="4" r="A6">
        <v>225</v>
      </c>
      <c t="n" s="5" r="B6">
        <v>196977021</v>
      </c>
      <c t="n" s="5" r="C6">
        <v>203749572</v>
      </c>
    </row>
    <row spans="1:3" r="7">
      <c t="s" s="3" r="A7">
        <v>226</v>
      </c>
    </row>
    <row spans="1:3" r="8">
      <c t="s" s="4" r="A8">
        <v>227</v>
      </c>
      <c t="n" s="5" r="B8">
        <v>3077473</v>
      </c>
      <c t="n" s="5" r="C8">
        <v>3426671</v>
      </c>
    </row>
    <row spans="1:3" r="9">
      <c t="s" s="4" r="A9">
        <v>228</v>
      </c>
      <c t="n" s="5" r="B9">
        <v>200054494</v>
      </c>
      <c t="n" s="5" r="C9">
        <v>207176243</v>
      </c>
    </row>
    <row spans="1:3" r="10">
      <c t="s" s="4" r="A10">
        <v>229</v>
      </c>
      <c t="n" s="8" r="B10">
        <v>0.89</v>
      </c>
      <c t="n" s="8" r="C10">
        <v>0.92</v>
      </c>
    </row>
    <row spans="1:3" r="11">
      <c t="s" s="4" r="A11">
        <v>230</v>
      </c>
      <c t="n" s="8" r="B11">
        <v>0.87</v>
      </c>
      <c t="n" s="8" r="C11">
        <v>0.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31</v>
      </c>
      <c t="s" s="2" r="B1">
        <v>2</v>
      </c>
      <c t="s" s="2" r="C1">
        <v>25</v>
      </c>
    </row>
    <row spans="1:3" r="2">
      <c t="s" s="3" r="A2">
        <v>232</v>
      </c>
    </row>
    <row spans="1:3" r="3">
      <c t="s" s="4" r="A3">
        <v>233</v>
      </c>
      <c t="n" s="7" r="B3">
        <v>13228</v>
      </c>
      <c t="n" s="7" r="C3">
        <v>11763</v>
      </c>
    </row>
    <row spans="1:3" r="4">
      <c t="s" s="4" r="A4">
        <v>234</v>
      </c>
      <c t="n" s="5" r="B4">
        <v>337666</v>
      </c>
      <c t="n" s="5" r="C4">
        <v>453443</v>
      </c>
    </row>
    <row spans="1:3" r="5">
      <c t="s" s="4" r="A5">
        <v>235</v>
      </c>
      <c t="n" s="5" r="B5">
        <v>-85164</v>
      </c>
      <c t="n" s="5" r="C5">
        <v>-90024</v>
      </c>
    </row>
    <row spans="1:3" r="6">
      <c t="s" s="4" r="A6">
        <v>28</v>
      </c>
      <c t="n" s="5" r="B6">
        <v>252502</v>
      </c>
      <c t="n" s="5" r="C6">
        <v>363419</v>
      </c>
    </row>
    <row spans="1:3" r="7">
      <c t="s" s="4" r="A7">
        <v>236</v>
      </c>
    </row>
    <row spans="1:3" r="8">
      <c t="s" s="3" r="A8">
        <v>232</v>
      </c>
    </row>
    <row spans="1:3" r="9">
      <c t="s" s="4" r="A9">
        <v>237</v>
      </c>
      <c t="n" s="5" r="B9">
        <v>261934</v>
      </c>
      <c t="n" s="5" r="C9">
        <v>374150</v>
      </c>
    </row>
    <row spans="1:3" r="10">
      <c t="s" s="4" r="A10">
        <v>238</v>
      </c>
    </row>
    <row spans="1:3" r="11">
      <c t="s" s="3" r="A11">
        <v>232</v>
      </c>
    </row>
    <row spans="1:3" r="12">
      <c t="s" s="4" r="A12">
        <v>237</v>
      </c>
      <c t="n" s="7" r="B12">
        <v>62504</v>
      </c>
      <c t="n" s="7" r="C12">
        <v>675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39</v>
      </c>
      <c t="s" s="2" r="B1">
        <v>2</v>
      </c>
      <c t="s" s="2" r="C1">
        <v>25</v>
      </c>
    </row>
    <row spans="1:3" r="2">
      <c t="s" s="3" r="A2">
        <v>232</v>
      </c>
    </row>
    <row spans="1:3" r="3">
      <c t="s" s="4" r="A3">
        <v>240</v>
      </c>
      <c t="n" s="7" r="B3">
        <v>1</v>
      </c>
      <c t="n" s="9" r="C3">
        <v>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41</v>
      </c>
      <c t="s" s="2" r="B1">
        <v>2</v>
      </c>
      <c t="s" s="2" r="C1">
        <v>25</v>
      </c>
    </row>
    <row spans="1:3" r="2">
      <c t="s" s="3" r="A2">
        <v>242</v>
      </c>
    </row>
    <row spans="1:3" r="3">
      <c t="s" s="4" r="A3">
        <v>243</v>
      </c>
      <c t="n" s="7" r="B3">
        <v>331531</v>
      </c>
      <c t="n" s="7" r="C3">
        <v>294225</v>
      </c>
    </row>
    <row spans="1:3" r="4">
      <c t="s" s="4" r="A4">
        <v>244</v>
      </c>
      <c t="n" s="5" r="B4">
        <v>202977</v>
      </c>
      <c t="n" s="5" r="C4">
        <v>189308</v>
      </c>
    </row>
    <row spans="1:3" r="5">
      <c t="s" s="4" r="A5">
        <v>245</v>
      </c>
      <c t="n" s="5" r="B5">
        <v>174438</v>
      </c>
      <c t="n" s="5" r="C5">
        <v>160178</v>
      </c>
    </row>
    <row spans="1:3" r="6">
      <c t="s" s="4" r="A6">
        <v>246</v>
      </c>
      <c t="n" s="5" r="B6">
        <v>121043</v>
      </c>
      <c t="n" s="5" r="C6">
        <v>104372</v>
      </c>
    </row>
    <row spans="1:3" r="7">
      <c t="s" s="4" r="A7">
        <v>247</v>
      </c>
      <c t="n" s="5" r="B7">
        <v>75034</v>
      </c>
      <c t="n" s="5" r="C7">
        <v>73609</v>
      </c>
    </row>
    <row spans="1:3" r="8">
      <c t="s" s="4" r="A8">
        <v>248</v>
      </c>
      <c t="n" s="5" r="B8">
        <v>15099</v>
      </c>
      <c t="n" s="5" r="C8">
        <v>0</v>
      </c>
    </row>
    <row spans="1:3" r="9">
      <c t="s" s="4" r="A9">
        <v>249</v>
      </c>
      <c t="n" s="5" r="B9">
        <v>920122</v>
      </c>
      <c t="n" s="5" r="C9">
        <v>821692</v>
      </c>
    </row>
    <row spans="1:3" r="10">
      <c t="s" s="4" r="A10">
        <v>250</v>
      </c>
      <c t="n" s="5" r="B10">
        <v>-369760</v>
      </c>
      <c t="n" s="5" r="C10">
        <v>-337755</v>
      </c>
    </row>
    <row spans="1:3" r="11">
      <c t="s" s="4" r="A11">
        <v>251</v>
      </c>
      <c t="n" s="5" r="B11">
        <v>550362</v>
      </c>
      <c t="n" s="5" r="C11">
        <v>483937</v>
      </c>
    </row>
    <row spans="1:3" r="12">
      <c t="s" s="4" r="A12">
        <v>252</v>
      </c>
      <c t="n" s="5" r="B12">
        <v>73832</v>
      </c>
      <c t="n" s="5" r="C12">
        <v>78997</v>
      </c>
    </row>
    <row spans="1:3" r="13">
      <c t="s" s="4" r="A13">
        <v>33</v>
      </c>
      <c t="n" s="7" r="B13">
        <v>624194</v>
      </c>
      <c t="n" s="7" r="C13">
        <v>5629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64</v>
      </c>
    </row>
    <row spans="1:3" r="3">
      <c t="s" s="3" r="A3">
        <v>242</v>
      </c>
    </row>
    <row spans="1:3" r="4">
      <c t="s" s="4" r="A4">
        <v>254</v>
      </c>
      <c t="n" s="9" r="B4">
        <v>39.7</v>
      </c>
      <c t="n" s="9" r="C4">
        <v>2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55</v>
      </c>
      <c t="s" s="2" r="B1">
        <v>2</v>
      </c>
      <c t="s" s="2" r="C1">
        <v>25</v>
      </c>
    </row>
    <row spans="1:3" r="2">
      <c t="s" s="3" r="A2">
        <v>256</v>
      </c>
    </row>
    <row spans="1:3" r="3">
      <c t="s" s="4" r="A3">
        <v>257</v>
      </c>
      <c t="n" s="7" r="B3">
        <v>65475</v>
      </c>
      <c t="n" s="7" r="C3">
        <v>60637</v>
      </c>
    </row>
    <row spans="1:3" r="4">
      <c t="s" s="4" r="A4">
        <v>258</v>
      </c>
      <c t="n" s="5" r="B4">
        <v>8928</v>
      </c>
      <c t="n" s="5" r="C4">
        <v>25004</v>
      </c>
    </row>
    <row spans="1:3" r="5">
      <c t="s" s="4" r="A5">
        <v>259</v>
      </c>
      <c t="n" s="5" r="B5">
        <v>8573</v>
      </c>
      <c t="n" s="5" r="C5">
        <v>12289</v>
      </c>
    </row>
    <row spans="1:3" r="6">
      <c t="s" s="4" r="A6">
        <v>260</v>
      </c>
      <c t="n" s="5" r="B6">
        <v>13868</v>
      </c>
      <c t="n" s="5" r="C6">
        <v>11681</v>
      </c>
    </row>
    <row spans="1:3" r="7">
      <c t="s" s="4" r="A7">
        <v>261</v>
      </c>
      <c t="n" s="5" r="B7">
        <v>21301</v>
      </c>
      <c t="n" s="5" r="C7">
        <v>17832</v>
      </c>
    </row>
    <row spans="1:3" r="8">
      <c t="s" s="4" r="A8">
        <v>31</v>
      </c>
      <c t="n" s="7" r="B8">
        <v>118145</v>
      </c>
      <c t="n" s="7" r="C8">
        <v>1274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5</v>
      </c>
    </row>
    <row spans="1:3" r="2">
      <c t="s" s="3" r="A2">
        <v>256</v>
      </c>
    </row>
    <row spans="1:3" r="3">
      <c t="s" s="4" r="A3">
        <v>263</v>
      </c>
      <c t="n" s="7" r="B3">
        <v>23210</v>
      </c>
      <c t="n" s="7" r="C3">
        <v>20202</v>
      </c>
    </row>
    <row spans="1:3" r="4">
      <c t="s" s="4" r="A4">
        <v>264</v>
      </c>
      <c t="n" s="5" r="B4">
        <v>22750</v>
      </c>
      <c t="n" s="5" r="C4">
        <v>27058</v>
      </c>
    </row>
    <row spans="1:3" r="5">
      <c t="s" s="4" r="A5">
        <v>265</v>
      </c>
      <c t="n" s="5" r="B5">
        <v>7382</v>
      </c>
      <c t="n" s="5" r="C5">
        <v>5081</v>
      </c>
    </row>
    <row spans="1:3" r="6">
      <c t="s" s="4" r="A6">
        <v>266</v>
      </c>
      <c t="n" s="5" r="B6">
        <v>6254</v>
      </c>
      <c t="n" s="5" r="C6">
        <v>5539</v>
      </c>
    </row>
    <row spans="1:3" r="7">
      <c t="s" s="4" r="A7">
        <v>267</v>
      </c>
      <c t="n" s="5" r="B7">
        <v>6035</v>
      </c>
      <c t="n" s="5" r="C7">
        <v>5653</v>
      </c>
    </row>
    <row spans="1:3" r="8">
      <c t="s" s="4" r="A8">
        <v>268</v>
      </c>
      <c t="n" s="5" r="B8">
        <v>4372</v>
      </c>
      <c t="n" s="5" r="C8">
        <v>7347</v>
      </c>
    </row>
    <row spans="1:3" r="9">
      <c t="s" s="4" r="A9">
        <v>269</v>
      </c>
      <c t="n" s="5" r="B9">
        <v>469</v>
      </c>
      <c t="n" s="5" r="C9">
        <v>816</v>
      </c>
    </row>
    <row spans="1:3" r="10">
      <c t="s" s="4" r="A10">
        <v>270</v>
      </c>
      <c t="n" s="5" r="B10">
        <v>157</v>
      </c>
      <c t="n" s="5" r="C10">
        <v>600</v>
      </c>
    </row>
    <row spans="1:3" r="11">
      <c t="s" s="4" r="A11">
        <v>261</v>
      </c>
      <c t="n" s="5" r="B11">
        <v>24278</v>
      </c>
      <c t="n" s="5" r="C11">
        <v>22850</v>
      </c>
    </row>
    <row spans="1:3" r="12">
      <c t="s" s="4" r="A12">
        <v>43</v>
      </c>
      <c t="n" s="7" r="B12">
        <v>94907</v>
      </c>
      <c t="n" s="7" r="C12">
        <v>951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4" r="A3">
        <v>65</v>
      </c>
      <c t="n" s="7" r="B3">
        <v>947259</v>
      </c>
      <c t="n" s="7" r="C3">
        <v>887037</v>
      </c>
    </row>
    <row spans="1:3" r="4">
      <c t="s" s="4" r="A4">
        <v>66</v>
      </c>
      <c t="n" s="5" r="B4">
        <v>38716</v>
      </c>
      <c t="n" s="5" r="C4">
        <v>32117</v>
      </c>
    </row>
    <row spans="1:3" r="5">
      <c t="s" s="4" r="A5">
        <v>67</v>
      </c>
      <c t="n" s="5" r="B5">
        <v>985975</v>
      </c>
      <c t="n" s="5" r="C5">
        <v>919154</v>
      </c>
    </row>
    <row spans="1:3" r="6">
      <c t="s" s="4" r="A6">
        <v>68</v>
      </c>
      <c t="n" s="5" r="B6">
        <v>382340</v>
      </c>
      <c t="n" s="5" r="C6">
        <v>347521</v>
      </c>
    </row>
    <row spans="1:3" r="7">
      <c t="s" s="4" r="A7">
        <v>69</v>
      </c>
      <c t="n" s="5" r="B7">
        <v>603635</v>
      </c>
      <c t="n" s="5" r="C7">
        <v>571633</v>
      </c>
    </row>
    <row spans="1:3" r="8">
      <c t="s" s="4" r="A8">
        <v>70</v>
      </c>
      <c t="n" s="5" r="B8">
        <v>313459</v>
      </c>
      <c t="n" s="5" r="C8">
        <v>265864</v>
      </c>
    </row>
    <row spans="1:3" r="9">
      <c t="s" s="4" r="A9">
        <v>71</v>
      </c>
      <c t="n" s="5" r="B9">
        <v>41553</v>
      </c>
      <c t="n" s="5" r="C9">
        <v>28998</v>
      </c>
    </row>
    <row spans="1:3" r="10">
      <c t="s" s="4" r="A10">
        <v>72</v>
      </c>
      <c t="n" s="5" r="B10">
        <v>355012</v>
      </c>
      <c t="n" s="5" r="C10">
        <v>294862</v>
      </c>
    </row>
    <row spans="1:3" r="11">
      <c t="s" s="4" r="A11">
        <v>73</v>
      </c>
      <c t="n" s="5" r="B11">
        <v>248623</v>
      </c>
      <c t="n" s="5" r="C11">
        <v>276771</v>
      </c>
    </row>
    <row spans="1:3" r="12">
      <c t="s" s="4" r="A12">
        <v>74</v>
      </c>
      <c t="n" s="5" r="B12">
        <v>825</v>
      </c>
      <c t="n" s="5" r="C12">
        <v>-343</v>
      </c>
    </row>
    <row spans="1:3" r="13">
      <c t="s" s="4" r="A13">
        <v>75</v>
      </c>
      <c t="n" s="5" r="B13">
        <v>109</v>
      </c>
      <c t="n" s="5" r="C13">
        <v>-41</v>
      </c>
    </row>
    <row spans="1:3" r="14">
      <c t="s" s="4" r="A14">
        <v>76</v>
      </c>
      <c t="n" s="5" r="B14">
        <v>677</v>
      </c>
      <c t="n" s="5" r="C14">
        <v>1153</v>
      </c>
    </row>
    <row spans="1:3" r="15">
      <c t="s" s="4" r="A15">
        <v>77</v>
      </c>
      <c t="n" s="5" r="B15">
        <v>247012</v>
      </c>
      <c t="n" s="5" r="C15">
        <v>276002</v>
      </c>
    </row>
    <row spans="1:3" r="16">
      <c t="s" s="4" r="A16">
        <v>78</v>
      </c>
      <c t="n" s="5" r="B16">
        <v>72657</v>
      </c>
      <c t="n" s="5" r="C16">
        <v>88286</v>
      </c>
    </row>
    <row spans="1:3" r="17">
      <c t="s" s="4" r="A17">
        <v>79</v>
      </c>
      <c t="n" s="7" r="B17">
        <v>174355</v>
      </c>
      <c t="n" s="7" r="C17">
        <v>187716</v>
      </c>
    </row>
    <row spans="1:3" r="18">
      <c t="s" s="3" r="A18">
        <v>80</v>
      </c>
    </row>
    <row spans="1:3" r="19">
      <c t="s" s="4" r="A19">
        <v>81</v>
      </c>
      <c t="n" s="5" r="B19">
        <v>196977021</v>
      </c>
      <c t="n" s="5" r="C19">
        <v>203749572</v>
      </c>
    </row>
    <row spans="1:3" r="20">
      <c t="s" s="4" r="A20">
        <v>82</v>
      </c>
      <c t="n" s="5" r="B20">
        <v>200054494</v>
      </c>
      <c t="n" s="5" r="C20">
        <v>207176243</v>
      </c>
    </row>
    <row spans="1:3" r="21">
      <c t="s" s="3" r="A21">
        <v>83</v>
      </c>
    </row>
    <row spans="1:3" r="22">
      <c t="s" s="4" r="A22">
        <v>81</v>
      </c>
      <c t="n" s="8" r="B22">
        <v>0.89</v>
      </c>
      <c t="n" s="8" r="C22">
        <v>0.92</v>
      </c>
    </row>
    <row spans="1:3" r="23">
      <c t="s" s="4" r="A23">
        <v>82</v>
      </c>
      <c t="n" s="8" r="B23">
        <v>0.87</v>
      </c>
      <c t="n" s="8" r="C23">
        <v>0.91</v>
      </c>
    </row>
    <row spans="1:3" r="24">
      <c t="s" s="3" r="A24">
        <v>84</v>
      </c>
    </row>
    <row spans="1:3" r="25">
      <c t="s" s="4" r="A25">
        <v>79</v>
      </c>
      <c t="n" s="7" r="B25">
        <v>174355</v>
      </c>
      <c t="n" s="7" r="C25">
        <v>187716</v>
      </c>
    </row>
    <row spans="1:3" r="26">
      <c t="s" s="4" r="A26">
        <v>85</v>
      </c>
      <c t="n" s="5" r="B26">
        <v>9814</v>
      </c>
      <c t="n" s="5" r="C26">
        <v>3067</v>
      </c>
    </row>
    <row spans="1:3" r="27">
      <c t="s" s="4" r="A27">
        <v>86</v>
      </c>
      <c t="n" s="5" r="B27">
        <v>-10634</v>
      </c>
      <c t="n" s="5" r="C27">
        <v>1464</v>
      </c>
    </row>
    <row spans="1:3" r="28">
      <c t="s" s="4" r="A28">
        <v>87</v>
      </c>
      <c t="n" s="7" r="B28">
        <v>173535</v>
      </c>
      <c t="n" s="7" r="C28">
        <v>192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21"/>
    <col customWidth="1" max="3" min="3" width="21"/>
  </cols>
  <sheetData>
    <row spans="1:3" r="1">
      <c t="s" s="1" r="A1">
        <v>271</v>
      </c>
      <c t="s" s="2" r="B1">
        <v>1</v>
      </c>
    </row>
    <row spans="1:3" r="2">
      <c t="s" s="2" r="B2">
        <v>272</v>
      </c>
      <c t="s" s="2" r="C2">
        <v>273</v>
      </c>
    </row>
    <row spans="1:3" r="3">
      <c t="s" s="3" r="A3">
        <v>274</v>
      </c>
    </row>
    <row spans="1:3" r="4">
      <c t="s" s="4" r="A4">
        <v>275</v>
      </c>
      <c t="n" s="7" r="B4">
        <v>200000000</v>
      </c>
    </row>
    <row spans="1:3" r="5">
      <c t="s" s="4" r="A5">
        <v>276</v>
      </c>
      <c t="s" s="4" r="B5">
        <v>277</v>
      </c>
    </row>
    <row spans="1:3" r="6">
      <c t="s" s="4" r="A6">
        <v>278</v>
      </c>
      <c t="s" s="4" r="B6">
        <v>279</v>
      </c>
    </row>
    <row spans="1:3" r="7">
      <c t="s" s="4" r="A7">
        <v>280</v>
      </c>
      <c t="n" s="5" r="B7">
        <v>8</v>
      </c>
    </row>
    <row spans="1:3" r="8">
      <c t="s" s="4" r="A8">
        <v>281</v>
      </c>
      <c t="s" s="4" r="B8">
        <v>282</v>
      </c>
    </row>
    <row spans="1:3" r="9">
      <c t="s" s="4" r="A9">
        <v>283</v>
      </c>
      <c t="n" s="7" r="B9">
        <v>100000</v>
      </c>
    </row>
    <row spans="1:3" r="10">
      <c t="s" s="4" r="A10">
        <v>284</v>
      </c>
      <c t="n" s="5" r="B10">
        <v>0</v>
      </c>
      <c t="n" s="7" r="C10">
        <v>0</v>
      </c>
    </row>
    <row spans="1:3" r="11">
      <c t="s" s="4" r="A11">
        <v>285</v>
      </c>
      <c t="n" s="5" r="B11">
        <v>10900000</v>
      </c>
    </row>
    <row spans="1:3" r="12">
      <c t="s" s="4" r="A12">
        <v>286</v>
      </c>
      <c t="n" s="7" r="B12">
        <v>189100000</v>
      </c>
    </row>
    <row spans="1:3" r="13">
      <c t="s" s="4" r="A13">
        <v>287</v>
      </c>
    </row>
    <row spans="1:3" r="14">
      <c t="s" s="3" r="A14">
        <v>274</v>
      </c>
    </row>
    <row spans="1:3" r="15">
      <c t="s" s="4" r="A15">
        <v>288</v>
      </c>
      <c t="s" s="4" r="B15">
        <v>289</v>
      </c>
    </row>
    <row spans="1:3" r="16">
      <c t="s" s="4" r="A16">
        <v>290</v>
      </c>
      <c t="s" s="4" r="B16">
        <v>291</v>
      </c>
    </row>
    <row spans="1:3" r="17">
      <c t="s" s="4" r="A17">
        <v>292</v>
      </c>
    </row>
    <row spans="1:3" r="18">
      <c t="s" s="3" r="A18">
        <v>274</v>
      </c>
    </row>
    <row spans="1:3" r="19">
      <c t="s" s="4" r="A19">
        <v>288</v>
      </c>
      <c t="s" s="4" r="B19">
        <v>293</v>
      </c>
    </row>
    <row spans="1:3" r="20">
      <c t="s" s="4" r="A20">
        <v>290</v>
      </c>
      <c t="s" s="4" r="B20">
        <v>294</v>
      </c>
    </row>
    <row spans="1:3" r="21">
      <c t="s" s="4" r="A21">
        <v>295</v>
      </c>
    </row>
    <row spans="1:3" r="22">
      <c t="s" s="3" r="A22">
        <v>274</v>
      </c>
    </row>
    <row spans="1:3" r="23">
      <c t="s" s="4" r="A23">
        <v>275</v>
      </c>
      <c t="n" s="7" r="B23">
        <v>1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5</v>
      </c>
    </row>
    <row spans="1:3" r="2">
      <c t="s" s="3" r="A2">
        <v>297</v>
      </c>
    </row>
    <row spans="1:3" r="3">
      <c t="s" s="4" r="A3">
        <v>298</v>
      </c>
      <c t="n" s="7" r="B3">
        <v>8771</v>
      </c>
      <c t="n" s="7" r="C3">
        <v>24404</v>
      </c>
    </row>
    <row spans="1:3" r="4">
      <c t="s" s="4" r="A4">
        <v>299</v>
      </c>
    </row>
    <row spans="1:3" r="5">
      <c t="s" s="3" r="A5">
        <v>297</v>
      </c>
    </row>
    <row spans="1:3" r="6">
      <c t="s" s="4" r="A6">
        <v>298</v>
      </c>
      <c t="n" s="5" r="B6">
        <v>8546</v>
      </c>
      <c t="n" s="5" r="C6">
        <v>23590</v>
      </c>
    </row>
    <row spans="1:3" r="7">
      <c t="s" s="4" r="A7">
        <v>300</v>
      </c>
    </row>
    <row spans="1:3" r="8">
      <c t="s" s="3" r="A8">
        <v>297</v>
      </c>
    </row>
    <row spans="1:3" r="9">
      <c t="s" s="4" r="A9">
        <v>298</v>
      </c>
      <c t="n" s="5" r="B9">
        <v>382</v>
      </c>
      <c t="n" s="5" r="C9">
        <v>1404</v>
      </c>
    </row>
    <row spans="1:3" r="10">
      <c t="s" s="4" r="A10">
        <v>301</v>
      </c>
    </row>
    <row spans="1:3" r="11">
      <c t="s" s="3" r="A11">
        <v>297</v>
      </c>
    </row>
    <row spans="1:3" r="12">
      <c t="s" s="4" r="A12">
        <v>298</v>
      </c>
      <c t="n" s="7" r="B12">
        <v>-157</v>
      </c>
      <c t="n" s="7" r="C12">
        <v>-5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2</v>
      </c>
      <c t="s" s="2" r="C1">
        <v>2</v>
      </c>
      <c t="s" s="2" r="D1">
        <v>25</v>
      </c>
    </row>
    <row spans="1:4" r="2">
      <c t="s" s="3" r="A2">
        <v>303</v>
      </c>
    </row>
    <row spans="1:4" r="3">
      <c t="s" s="4" r="A3">
        <v>304</v>
      </c>
      <c t="n" s="7" r="C3">
        <v>308049</v>
      </c>
      <c t="n" s="7" r="D3">
        <v>251878</v>
      </c>
    </row>
    <row spans="1:4" r="4">
      <c t="s" s="4" r="A4">
        <v>305</v>
      </c>
    </row>
    <row spans="1:4" r="5">
      <c t="s" s="3" r="A5">
        <v>303</v>
      </c>
    </row>
    <row spans="1:4" r="6">
      <c t="s" s="4" r="A6">
        <v>304</v>
      </c>
      <c t="n" s="5" r="C6">
        <v>295785</v>
      </c>
      <c t="n" s="5" r="D6">
        <v>226090</v>
      </c>
    </row>
    <row spans="1:4" r="7">
      <c t="s" s="4" r="A7">
        <v>306</v>
      </c>
    </row>
    <row spans="1:4" r="8">
      <c t="s" s="3" r="A8">
        <v>303</v>
      </c>
    </row>
    <row spans="1:4" r="9">
      <c t="s" s="4" r="A9">
        <v>304</v>
      </c>
      <c t="n" s="5" r="C9">
        <v>12264</v>
      </c>
      <c t="n" s="5" r="D9">
        <v>25788</v>
      </c>
    </row>
    <row spans="1:4" r="10">
      <c t="s" s="4" r="A10">
        <v>307</v>
      </c>
    </row>
    <row spans="1:4" r="11">
      <c t="s" s="3" r="A11">
        <v>303</v>
      </c>
    </row>
    <row spans="1:4" r="12">
      <c t="s" s="4" r="A12">
        <v>308</v>
      </c>
      <c t="s" s="4" r="B12">
        <v>309</v>
      </c>
      <c t="n" s="5" r="C12">
        <v>8928</v>
      </c>
      <c t="n" s="5" r="D12">
        <v>25004</v>
      </c>
    </row>
    <row spans="1:4" r="13">
      <c t="s" s="4" r="A13">
        <v>310</v>
      </c>
    </row>
    <row spans="1:4" r="14">
      <c t="s" s="3" r="A14">
        <v>303</v>
      </c>
    </row>
    <row spans="1:4" r="15">
      <c t="s" s="4" r="A15">
        <v>308</v>
      </c>
      <c t="s" s="4" r="B15">
        <v>309</v>
      </c>
      <c t="n" s="5" r="C15">
        <v>8546</v>
      </c>
      <c t="n" s="5" r="D15">
        <v>23590</v>
      </c>
    </row>
    <row spans="1:4" r="16">
      <c t="s" s="4" r="A16">
        <v>311</v>
      </c>
    </row>
    <row spans="1:4" r="17">
      <c t="s" s="3" r="A17">
        <v>303</v>
      </c>
    </row>
    <row spans="1:4" r="18">
      <c t="s" s="4" r="A18">
        <v>308</v>
      </c>
      <c t="s" s="4" r="B18">
        <v>309</v>
      </c>
      <c t="n" s="5" r="C18">
        <v>382</v>
      </c>
      <c t="n" s="5" r="D18">
        <v>1414</v>
      </c>
    </row>
    <row spans="1:4" r="19">
      <c t="s" s="4" r="A19">
        <v>185</v>
      </c>
    </row>
    <row spans="1:4" r="20">
      <c t="s" s="3" r="A20">
        <v>303</v>
      </c>
    </row>
    <row spans="1:4" r="21">
      <c t="s" s="4" r="A21">
        <v>312</v>
      </c>
      <c t="s" s="4" r="B21">
        <v>313</v>
      </c>
      <c t="n" s="5" r="C21">
        <v>157</v>
      </c>
      <c t="n" s="5" r="D21">
        <v>600</v>
      </c>
    </row>
    <row spans="1:4" r="22">
      <c t="s" s="4" r="A22">
        <v>314</v>
      </c>
    </row>
    <row spans="1:4" r="23">
      <c t="s" s="3" r="A23">
        <v>303</v>
      </c>
    </row>
    <row spans="1:4" r="24">
      <c t="s" s="4" r="A24">
        <v>312</v>
      </c>
      <c t="s" s="4" r="B24">
        <v>313</v>
      </c>
      <c t="n" s="5" r="C24">
        <v>137</v>
      </c>
      <c t="n" s="5" r="D24">
        <v>522</v>
      </c>
    </row>
    <row spans="1:4" r="25">
      <c t="s" s="4" r="A25">
        <v>315</v>
      </c>
    </row>
    <row spans="1:4" r="26">
      <c t="s" s="3" r="A26">
        <v>303</v>
      </c>
    </row>
    <row spans="1:4" r="27">
      <c t="s" s="4" r="A27">
        <v>312</v>
      </c>
      <c t="s" s="4" r="B27">
        <v>313</v>
      </c>
      <c t="n" s="7" r="C27">
        <v>20</v>
      </c>
      <c t="n" s="7" r="D27">
        <v>78</v>
      </c>
    </row>
    <row spans="1:4" r="28">
      <c t="n" r="A28"/>
    </row>
    <row spans="1:4" r="29">
      <c t="s" s="4" r="A29">
        <v>309</v>
      </c>
      <c t="s" s="4" r="B29">
        <v>316</v>
      </c>
    </row>
    <row spans="1:4" r="30">
      <c t="s" s="4" r="A30">
        <v>313</v>
      </c>
      <c t="s" s="4" r="B30">
        <v>317</v>
      </c>
    </row>
  </sheetData>
  <mergeCells count="4">
    <mergeCell ref="A1:B1"/>
    <mergeCell ref="A28:C28"/>
    <mergeCell ref="B29:C29"/>
    <mergeCell ref="B30:C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64</v>
      </c>
    </row>
    <row spans="1:3" r="3">
      <c t="s" s="3" r="A3">
        <v>319</v>
      </c>
    </row>
    <row spans="1:3" r="4">
      <c t="s" s="4" r="A4">
        <v>320</v>
      </c>
      <c t="n" s="7" r="B4">
        <v>-11706</v>
      </c>
      <c t="n" s="7" r="C4">
        <v>539</v>
      </c>
    </row>
    <row spans="1:3" r="5">
      <c t="s" s="4" r="A5">
        <v>321</v>
      </c>
      <c t="n" s="7" r="B5">
        <v>-48</v>
      </c>
      <c t="n" s="7" r="C5">
        <v>-11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64</v>
      </c>
    </row>
    <row spans="1:3" r="3">
      <c t="s" s="4" r="A3">
        <v>323</v>
      </c>
    </row>
    <row spans="1:3" r="4">
      <c t="s" s="3" r="A4">
        <v>324</v>
      </c>
    </row>
    <row spans="1:3" r="5">
      <c t="s" s="4" r="A5">
        <v>325</v>
      </c>
      <c t="n" s="7" r="B5">
        <v>-1</v>
      </c>
      <c t="n" s="9" r="C5">
        <v>-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6</v>
      </c>
      <c t="s" s="2" r="B1">
        <v>327</v>
      </c>
      <c t="s" s="2" r="C1">
        <v>2</v>
      </c>
      <c t="s" s="2" r="D1">
        <v>64</v>
      </c>
      <c t="s" s="2" r="E1">
        <v>328</v>
      </c>
    </row>
    <row spans="1:5" r="2">
      <c t="s" s="3" r="A2">
        <v>329</v>
      </c>
    </row>
    <row spans="1:5" r="3">
      <c t="s" s="4" r="A3">
        <v>330</v>
      </c>
      <c t="n" s="7" r="C3">
        <v>351095</v>
      </c>
    </row>
    <row spans="1:5" r="4">
      <c t="s" s="4" r="A4">
        <v>331</v>
      </c>
    </row>
    <row spans="1:5" r="5">
      <c t="s" s="3" r="A5">
        <v>329</v>
      </c>
    </row>
    <row spans="1:5" r="6">
      <c t="s" s="4" r="A6">
        <v>332</v>
      </c>
      <c t="n" s="5" r="C6">
        <v>6960352</v>
      </c>
    </row>
    <row spans="1:5" r="7">
      <c t="s" s="4" r="A7">
        <v>330</v>
      </c>
      <c t="n" s="7" r="C7">
        <v>350000</v>
      </c>
    </row>
    <row spans="1:5" r="8">
      <c t="s" s="4" r="A8">
        <v>333</v>
      </c>
      <c t="n" s="7" r="C8">
        <v>658100</v>
      </c>
    </row>
    <row spans="1:5" r="9">
      <c t="s" s="4" r="A9">
        <v>334</v>
      </c>
      <c t="n" s="7" r="B9">
        <v>1000000</v>
      </c>
      <c t="n" s="7" r="E9">
        <v>500000</v>
      </c>
    </row>
    <row spans="1:5" r="10">
      <c t="s" s="4" r="A10">
        <v>335</v>
      </c>
      <c t="s" s="4" r="B10">
        <v>336</v>
      </c>
    </row>
    <row spans="1:5" r="11">
      <c t="s" s="4" r="A11">
        <v>337</v>
      </c>
    </row>
    <row spans="1:5" r="12">
      <c t="s" s="3" r="A12">
        <v>329</v>
      </c>
    </row>
    <row spans="1:5" r="13">
      <c t="s" s="4" r="A13">
        <v>332</v>
      </c>
      <c t="n" s="5" r="C13">
        <v>22540</v>
      </c>
      <c t="n" s="5" r="D13">
        <v>11022</v>
      </c>
    </row>
    <row spans="1:5" r="14">
      <c t="s" s="4" r="A14">
        <v>330</v>
      </c>
      <c t="n" s="7" r="C14">
        <v>1100</v>
      </c>
      <c t="n" s="7" r="D14">
        <v>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38</v>
      </c>
      <c t="s" s="2" r="C1">
        <v>1</v>
      </c>
    </row>
    <row spans="1:4" r="2">
      <c t="s" s="2" r="C2">
        <v>2</v>
      </c>
      <c t="s" s="2" r="D2">
        <v>64</v>
      </c>
    </row>
    <row spans="1:4" r="3">
      <c t="s" s="3" r="A3">
        <v>339</v>
      </c>
    </row>
    <row spans="1:4" r="4">
      <c t="s" s="4" r="A4">
        <v>340</v>
      </c>
      <c t="n" s="7" r="C4">
        <v>-66804</v>
      </c>
      <c t="n" s="7" r="D4">
        <v>-6373</v>
      </c>
    </row>
    <row spans="1:4" r="5">
      <c t="s" s="4" r="A5">
        <v>341</v>
      </c>
      <c t="n" s="5" r="C5">
        <v>-828</v>
      </c>
      <c t="n" s="5" r="D5">
        <v>3535</v>
      </c>
    </row>
    <row spans="1:4" r="6">
      <c t="s" s="4" r="A6">
        <v>342</v>
      </c>
      <c t="s" s="4" r="B6">
        <v>309</v>
      </c>
      <c t="n" s="5" r="C6">
        <v>-8</v>
      </c>
      <c t="n" s="5" r="D6">
        <v>-996</v>
      </c>
    </row>
    <row spans="1:4" r="7">
      <c t="s" s="4" r="A7">
        <v>343</v>
      </c>
      <c t="n" s="5" r="C7">
        <v>-820</v>
      </c>
      <c t="n" s="5" r="D7">
        <v>4531</v>
      </c>
    </row>
    <row spans="1:4" r="8">
      <c t="s" s="4" r="A8">
        <v>344</v>
      </c>
      <c t="n" s="5" r="C8">
        <v>-67624</v>
      </c>
      <c t="n" s="5" r="D8">
        <v>-1842</v>
      </c>
    </row>
    <row spans="1:4" r="9">
      <c t="s" s="4" r="A9">
        <v>345</v>
      </c>
    </row>
    <row spans="1:4" r="10">
      <c t="s" s="3" r="A10">
        <v>339</v>
      </c>
    </row>
    <row spans="1:4" r="11">
      <c t="s" s="4" r="A11">
        <v>340</v>
      </c>
      <c t="n" s="5" r="C11">
        <v>-96068</v>
      </c>
      <c t="n" s="5" r="D11">
        <v>-4775</v>
      </c>
    </row>
    <row spans="1:4" r="12">
      <c t="s" s="4" r="A12">
        <v>341</v>
      </c>
      <c t="n" s="5" r="C12">
        <v>9814</v>
      </c>
      <c t="n" s="5" r="D12">
        <v>3067</v>
      </c>
    </row>
    <row spans="1:4" r="13">
      <c t="s" s="4" r="A13">
        <v>343</v>
      </c>
      <c t="n" s="5" r="C13">
        <v>9814</v>
      </c>
      <c t="n" s="5" r="D13">
        <v>3067</v>
      </c>
    </row>
    <row spans="1:4" r="14">
      <c t="s" s="4" r="A14">
        <v>344</v>
      </c>
      <c t="n" s="5" r="C14">
        <v>-86254</v>
      </c>
      <c t="n" s="5" r="D14">
        <v>-1708</v>
      </c>
    </row>
    <row spans="1:4" r="15">
      <c t="s" s="4" r="A15">
        <v>346</v>
      </c>
    </row>
    <row spans="1:4" r="16">
      <c t="s" s="3" r="A16">
        <v>339</v>
      </c>
    </row>
    <row spans="1:4" r="17">
      <c t="s" s="4" r="A17">
        <v>340</v>
      </c>
      <c t="s" s="4" r="B17">
        <v>313</v>
      </c>
      <c t="n" s="5" r="C17">
        <v>29264</v>
      </c>
      <c t="n" s="5" r="D17">
        <v>-1598</v>
      </c>
    </row>
    <row spans="1:4" r="18">
      <c t="s" s="4" r="A18">
        <v>341</v>
      </c>
      <c t="s" s="4" r="B18">
        <v>313</v>
      </c>
      <c t="n" s="5" r="C18">
        <v>-10642</v>
      </c>
      <c t="n" s="5" r="D18">
        <v>468</v>
      </c>
    </row>
    <row spans="1:4" r="19">
      <c t="s" s="4" r="A19">
        <v>342</v>
      </c>
      <c t="s" s="4" r="B19">
        <v>347</v>
      </c>
      <c t="n" s="5" r="C19">
        <v>-8</v>
      </c>
      <c t="n" s="5" r="D19">
        <v>-996</v>
      </c>
    </row>
    <row spans="1:4" r="20">
      <c t="s" s="4" r="A20">
        <v>343</v>
      </c>
      <c t="s" s="4" r="B20">
        <v>313</v>
      </c>
      <c t="n" s="5" r="C20">
        <v>-10634</v>
      </c>
      <c t="n" s="5" r="D20">
        <v>1464</v>
      </c>
    </row>
    <row spans="1:4" r="21">
      <c t="s" s="4" r="A21">
        <v>344</v>
      </c>
      <c t="s" s="4" r="B21">
        <v>313</v>
      </c>
      <c t="n" s="7" r="C21">
        <v>18630</v>
      </c>
      <c t="n" s="7" r="D21">
        <v>-134</v>
      </c>
    </row>
    <row spans="1:4" r="22">
      <c t="n" r="A22"/>
    </row>
    <row spans="1:4" r="23">
      <c t="s" s="4" r="A23">
        <v>309</v>
      </c>
      <c t="s" s="4" r="B23">
        <v>348</v>
      </c>
    </row>
    <row spans="1:4" r="24">
      <c t="s" s="4" r="A24">
        <v>313</v>
      </c>
      <c t="s" s="4" r="B24">
        <v>349</v>
      </c>
    </row>
  </sheetData>
  <mergeCells count="5">
    <mergeCell ref="A1:B2"/>
    <mergeCell ref="C1:D1"/>
    <mergeCell ref="A22:C22"/>
    <mergeCell ref="B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0</v>
      </c>
      <c t="s" s="2" r="B1">
        <v>1</v>
      </c>
    </row>
    <row spans="1:3" r="2">
      <c t="s" s="2" r="B2">
        <v>2</v>
      </c>
      <c t="s" s="2" r="C2">
        <v>25</v>
      </c>
    </row>
    <row spans="1:3" r="3">
      <c t="s" s="3" r="A3">
        <v>339</v>
      </c>
    </row>
    <row spans="1:3" r="4">
      <c t="s" s="4" r="A4">
        <v>351</v>
      </c>
      <c t="n" s="7" r="B4">
        <v>-1</v>
      </c>
    </row>
    <row spans="1:3" r="5">
      <c t="s" s="4" r="A5">
        <v>346</v>
      </c>
    </row>
    <row spans="1:3" r="6">
      <c t="s" s="3" r="A6">
        <v>339</v>
      </c>
    </row>
    <row spans="1:3" r="7">
      <c t="s" s="4" r="A7">
        <v>352</v>
      </c>
      <c t="n" s="9" r="B7">
        <v>2.3</v>
      </c>
      <c t="n" s="9" r="C7">
        <v>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64"/>
    <col customWidth="1" max="3" min="3" width="31"/>
  </cols>
  <sheetData>
    <row spans="1:3" r="1">
      <c t="s" s="1" r="A1">
        <v>353</v>
      </c>
      <c t="s" s="2" r="B1">
        <v>1</v>
      </c>
    </row>
    <row spans="1:3" r="2">
      <c t="s" s="2" r="B2">
        <v>354</v>
      </c>
      <c t="s" s="2" r="C2">
        <v>355</v>
      </c>
    </row>
    <row spans="1:3" r="3">
      <c t="s" s="3" r="A3">
        <v>356</v>
      </c>
    </row>
    <row spans="1:3" r="4">
      <c t="s" s="4" r="A4">
        <v>357</v>
      </c>
      <c t="n" s="5" r="B4">
        <v>2</v>
      </c>
    </row>
    <row spans="1:3" r="5">
      <c t="s" s="4" r="A5">
        <v>358</v>
      </c>
      <c t="n" s="5" r="B5">
        <v>2</v>
      </c>
    </row>
    <row spans="1:3" r="6">
      <c t="s" s="4" r="A6">
        <v>359</v>
      </c>
      <c t="n" s="8" r="B6">
        <v>14.37</v>
      </c>
      <c t="n" s="8" r="C6">
        <v>29.2</v>
      </c>
    </row>
    <row spans="1:3" r="7">
      <c t="s" s="4" r="A7">
        <v>360</v>
      </c>
      <c t="n" s="7" r="B7">
        <v>12506</v>
      </c>
      <c t="n" s="7" r="C7">
        <v>8154</v>
      </c>
    </row>
    <row spans="1:3" r="8">
      <c t="s" s="4" r="A8">
        <v>361</v>
      </c>
      <c t="n" s="5" r="B8">
        <v>5000</v>
      </c>
      <c t="n" s="7" r="C8">
        <v>3000</v>
      </c>
    </row>
    <row spans="1:3" r="9">
      <c t="s" s="4" r="A9">
        <v>362</v>
      </c>
      <c t="n" s="7" r="B9">
        <v>2600</v>
      </c>
    </row>
    <row spans="1:3" r="10">
      <c t="s" s="4" r="A10">
        <v>363</v>
      </c>
    </row>
    <row spans="1:3" r="11">
      <c t="s" s="3" r="A11">
        <v>356</v>
      </c>
    </row>
    <row spans="1:3" r="12">
      <c t="s" s="4" r="A12">
        <v>364</v>
      </c>
      <c t="n" s="5" r="B12">
        <v>23980823</v>
      </c>
    </row>
    <row spans="1:3" r="13">
      <c t="s" s="4" r="A13">
        <v>365</v>
      </c>
      <c t="n" s="5" r="B13">
        <v>0</v>
      </c>
    </row>
    <row spans="1:3" r="14">
      <c t="s" s="4" r="A14">
        <v>366</v>
      </c>
      <c t="s" s="4" r="B14">
        <v>367</v>
      </c>
    </row>
    <row spans="1:3" r="15">
      <c t="s" s="4" r="A15">
        <v>368</v>
      </c>
    </row>
    <row spans="1:3" r="16">
      <c t="s" s="3" r="A16">
        <v>356</v>
      </c>
    </row>
    <row spans="1:3" r="17">
      <c t="s" s="4" r="A17">
        <v>364</v>
      </c>
      <c t="n" s="5" r="B17">
        <v>15246000</v>
      </c>
    </row>
    <row spans="1:3" r="18">
      <c t="s" s="4" r="A18">
        <v>365</v>
      </c>
      <c t="n" s="5" r="B18">
        <v>9170884</v>
      </c>
    </row>
    <row spans="1:3" r="19">
      <c t="s" s="4" r="A19">
        <v>366</v>
      </c>
      <c t="s" s="4" r="B19">
        <v>369</v>
      </c>
    </row>
    <row spans="1:3" r="20">
      <c t="s" s="4" r="A20">
        <v>370</v>
      </c>
    </row>
    <row spans="1:3" r="21">
      <c t="s" s="3" r="A21">
        <v>356</v>
      </c>
    </row>
    <row spans="1:3" r="22">
      <c t="s" s="4" r="A22">
        <v>371</v>
      </c>
      <c t="s" s="4" r="B22">
        <v>372</v>
      </c>
    </row>
    <row spans="1:3" r="23">
      <c t="s" s="4" r="A23">
        <v>373</v>
      </c>
      <c t="s" s="4" r="B23">
        <v>367</v>
      </c>
    </row>
    <row spans="1:3" r="24">
      <c t="s" s="4" r="A24">
        <v>374</v>
      </c>
      <c t="n" s="5" r="B24">
        <v>5</v>
      </c>
    </row>
    <row spans="1:3" r="25">
      <c t="s" s="4" r="A25">
        <v>375</v>
      </c>
    </row>
    <row spans="1:3" r="26">
      <c t="s" s="3" r="A26">
        <v>356</v>
      </c>
    </row>
    <row spans="1:3" r="27">
      <c t="s" s="4" r="A27">
        <v>373</v>
      </c>
      <c t="s" s="4" r="B27">
        <v>367</v>
      </c>
    </row>
    <row spans="1:3" r="28">
      <c t="s" s="4" r="A28">
        <v>376</v>
      </c>
    </row>
    <row spans="1:3" r="29">
      <c t="s" s="3" r="A29">
        <v>356</v>
      </c>
    </row>
    <row spans="1:3" r="30">
      <c t="s" s="4" r="A30">
        <v>377</v>
      </c>
      <c t="s" s="4" r="B30">
        <v>378</v>
      </c>
    </row>
    <row spans="1:3" r="31">
      <c t="s" s="4" r="A31">
        <v>379</v>
      </c>
    </row>
    <row spans="1:3" r="32">
      <c t="s" s="3" r="A32">
        <v>356</v>
      </c>
    </row>
    <row spans="1:3" r="33">
      <c t="s" s="4" r="A33">
        <v>377</v>
      </c>
      <c t="s" s="4" r="B33">
        <v>380</v>
      </c>
    </row>
    <row spans="1:3" r="34">
      <c t="s" s="4" r="A34">
        <v>381</v>
      </c>
    </row>
    <row spans="1:3" r="35">
      <c t="s" s="3" r="A35">
        <v>356</v>
      </c>
    </row>
    <row spans="1:3" r="36">
      <c t="s" s="4" r="A36">
        <v>377</v>
      </c>
      <c t="s" s="4" r="B36">
        <v>378</v>
      </c>
    </row>
    <row spans="1:3" r="37">
      <c t="s" s="4" r="A37">
        <v>382</v>
      </c>
    </row>
    <row spans="1:3" r="38">
      <c t="s" s="3" r="A38">
        <v>356</v>
      </c>
    </row>
    <row spans="1:3" r="39">
      <c t="s" s="4" r="A39">
        <v>377</v>
      </c>
      <c t="s" s="4" r="B39">
        <v>383</v>
      </c>
    </row>
    <row spans="1:3" r="40">
      <c t="s" s="4" r="A40">
        <v>384</v>
      </c>
    </row>
    <row spans="1:3" r="41">
      <c t="s" s="3" r="A41">
        <v>356</v>
      </c>
    </row>
    <row spans="1:3" r="42">
      <c t="s" s="4" r="A42">
        <v>377</v>
      </c>
      <c t="s" s="4" r="B42">
        <v>378</v>
      </c>
    </row>
    <row spans="1:3" r="43">
      <c t="s" s="4" r="A43">
        <v>385</v>
      </c>
    </row>
    <row spans="1:3" r="44">
      <c t="s" s="3" r="A44">
        <v>356</v>
      </c>
    </row>
    <row spans="1:3" r="45">
      <c t="s" s="4" r="A45">
        <v>377</v>
      </c>
      <c t="s" s="4" r="B45">
        <v>380</v>
      </c>
    </row>
    <row spans="1:3" r="46">
      <c t="s" s="4" r="A46">
        <v>386</v>
      </c>
      <c t="s" s="4" r="B46">
        <v>380</v>
      </c>
    </row>
    <row spans="1:3" r="47">
      <c t="s" s="4" r="A47">
        <v>387</v>
      </c>
    </row>
    <row spans="1:3" r="48">
      <c t="s" s="3" r="A48">
        <v>356</v>
      </c>
    </row>
    <row spans="1:3" r="49">
      <c t="s" s="4" r="A49">
        <v>371</v>
      </c>
      <c t="s" s="4" r="B49">
        <v>388</v>
      </c>
    </row>
    <row spans="1:3" r="50">
      <c t="s" s="4" r="A50">
        <v>389</v>
      </c>
    </row>
    <row spans="1:3" r="51">
      <c t="s" s="3" r="A51">
        <v>356</v>
      </c>
    </row>
    <row spans="1:3" r="52">
      <c t="s" s="4" r="A52">
        <v>371</v>
      </c>
      <c t="s" s="4" r="B52">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391</v>
      </c>
      <c t="s" s="2" r="B1">
        <v>89</v>
      </c>
    </row>
    <row spans="1:2" r="2">
      <c t="s" s="3" r="A2">
        <v>392</v>
      </c>
    </row>
    <row spans="1:2" r="3">
      <c t="s" s="4" r="A3">
        <v>393</v>
      </c>
      <c t="n" s="5" r="B3">
        <v>7187003</v>
      </c>
    </row>
    <row spans="1:2" r="4">
      <c t="s" s="4" r="A4">
        <v>394</v>
      </c>
      <c t="n" s="5" r="B4">
        <v>511281</v>
      </c>
    </row>
    <row spans="1:2" r="5">
      <c t="s" s="4" r="A5">
        <v>395</v>
      </c>
      <c t="n" s="5" r="B5">
        <v>-706343</v>
      </c>
    </row>
    <row spans="1:2" r="6">
      <c t="s" s="4" r="A6">
        <v>396</v>
      </c>
      <c t="n" s="5" r="B6">
        <v>-22955</v>
      </c>
    </row>
    <row spans="1:2" r="7">
      <c t="s" s="4" r="A7">
        <v>397</v>
      </c>
      <c t="n" s="5" r="B7">
        <v>6968986</v>
      </c>
    </row>
    <row spans="1:2" r="8">
      <c t="s" s="3" r="A8">
        <v>398</v>
      </c>
    </row>
    <row spans="1:2" r="9">
      <c t="s" s="4" r="A9">
        <v>393</v>
      </c>
      <c t="n" s="8" r="B9">
        <v>23.14</v>
      </c>
    </row>
    <row spans="1:2" r="10">
      <c t="s" s="4" r="A10">
        <v>394</v>
      </c>
      <c t="n" s="10" r="B10">
        <v>47.12</v>
      </c>
    </row>
    <row spans="1:2" r="11">
      <c t="s" s="4" r="A11">
        <v>395</v>
      </c>
      <c t="n" s="10" r="B11">
        <v>6.79</v>
      </c>
    </row>
    <row spans="1:2" r="12">
      <c t="s" s="4" r="A12">
        <v>396</v>
      </c>
      <c t="n" s="10" r="B12">
        <v>49.27</v>
      </c>
    </row>
    <row spans="1:2" r="13">
      <c t="s" s="4" r="A13">
        <v>397</v>
      </c>
      <c t="n" s="8" r="B13">
        <v>26.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16"/>
    <col customWidth="1" max="6" min="6" width="37"/>
    <col customWidth="1" max="7" min="7" width="18"/>
  </cols>
  <sheetData>
    <row spans="1:7" r="1">
      <c t="s" s="1" r="A1">
        <v>88</v>
      </c>
      <c t="s" s="2" r="B1">
        <v>89</v>
      </c>
      <c t="s" s="2" r="C1">
        <v>90</v>
      </c>
      <c t="s" s="2" r="D1">
        <v>91</v>
      </c>
      <c t="s" s="2" r="E1">
        <v>92</v>
      </c>
      <c t="s" s="2" r="F1">
        <v>93</v>
      </c>
      <c t="s" s="2" r="G1">
        <v>94</v>
      </c>
    </row>
    <row spans="1:7" r="2">
      <c t="s" s="4" r="A2">
        <v>95</v>
      </c>
      <c t="n" s="5" r="B2">
        <v>206486699</v>
      </c>
      <c t="n" s="5" r="C2">
        <v>206486699</v>
      </c>
      <c t="n" s="5" r="E2">
        <v>-6829866</v>
      </c>
    </row>
    <row spans="1:7" r="3">
      <c t="s" s="4" r="A3">
        <v>96</v>
      </c>
      <c t="n" s="7" r="B3">
        <v>2240965</v>
      </c>
      <c t="n" s="7" r="D3">
        <v>636732</v>
      </c>
      <c t="n" s="7" r="E3">
        <v>-497724</v>
      </c>
      <c t="n" s="7" r="F3">
        <v>-66804</v>
      </c>
      <c t="n" s="7" r="G3">
        <v>2168761</v>
      </c>
    </row>
    <row spans="1:7" r="4">
      <c t="s" s="4" r="A4">
        <v>79</v>
      </c>
      <c t="n" s="5" r="B4">
        <v>174355</v>
      </c>
      <c t="n" s="5" r="G4">
        <v>174355</v>
      </c>
    </row>
    <row spans="1:7" r="5">
      <c t="s" s="4" r="A5">
        <v>97</v>
      </c>
      <c t="n" s="5" r="B5">
        <v>-820</v>
      </c>
      <c t="n" s="5" r="F5">
        <v>-820</v>
      </c>
    </row>
    <row spans="1:7" r="6">
      <c t="s" s="4" r="A6">
        <v>87</v>
      </c>
      <c t="n" s="7" r="B6">
        <v>173535</v>
      </c>
    </row>
    <row spans="1:7" r="7">
      <c t="s" s="4" r="A7">
        <v>98</v>
      </c>
      <c t="n" s="5" r="C7">
        <v>-8252</v>
      </c>
    </row>
    <row spans="1:7" r="8">
      <c t="s" s="4" r="A8">
        <v>99</v>
      </c>
      <c t="n" s="5" r="B8">
        <v>706343</v>
      </c>
      <c t="n" s="5" r="C8">
        <v>706343</v>
      </c>
    </row>
    <row spans="1:7" r="9">
      <c t="s" s="4" r="A9">
        <v>100</v>
      </c>
      <c t="n" s="7" r="B9">
        <v>4946</v>
      </c>
      <c t="n" s="5" r="D9">
        <v>4946</v>
      </c>
    </row>
    <row spans="1:7" r="10">
      <c t="s" s="4" r="A10">
        <v>101</v>
      </c>
      <c t="n" s="5" r="B10">
        <v>12506</v>
      </c>
      <c t="n" s="5" r="D10">
        <v>12506</v>
      </c>
    </row>
    <row spans="1:7" r="11">
      <c t="s" s="4" r="A11">
        <v>102</v>
      </c>
      <c t="n" s="5" r="B11">
        <v>8332</v>
      </c>
      <c t="n" s="5" r="D11">
        <v>8332</v>
      </c>
    </row>
    <row spans="1:7" r="12">
      <c t="s" s="4" r="A12">
        <v>103</v>
      </c>
      <c t="n" s="5" r="E12">
        <v>-6982892</v>
      </c>
    </row>
    <row spans="1:7" r="13">
      <c t="s" s="4" r="A13">
        <v>103</v>
      </c>
      <c t="n" s="7" r="B13">
        <v>-351095</v>
      </c>
      <c t="n" s="7" r="E13">
        <v>-351095</v>
      </c>
    </row>
    <row spans="1:7" r="14">
      <c t="s" s="4" r="A14">
        <v>104</v>
      </c>
      <c t="n" s="5" r="B14">
        <v>207184790</v>
      </c>
      <c t="n" s="5" r="C14">
        <v>207184790</v>
      </c>
      <c t="n" s="5" r="E14">
        <v>-13812758</v>
      </c>
    </row>
    <row spans="1:7" r="15">
      <c t="s" s="4" r="A15">
        <v>105</v>
      </c>
      <c t="n" s="7" r="B15">
        <v>2089189</v>
      </c>
      <c t="n" s="7" r="D15">
        <v>662516</v>
      </c>
      <c t="n" s="7" r="E15">
        <v>-848819</v>
      </c>
      <c t="n" s="7" r="F15">
        <v>-67624</v>
      </c>
      <c t="n" s="7" r="G15">
        <v>23431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t="s" s="1" r="A1">
        <v>399</v>
      </c>
      <c t="s" s="2" r="B1">
        <v>1</v>
      </c>
    </row>
    <row spans="1:3" r="2">
      <c t="s" s="2" r="B2">
        <v>2</v>
      </c>
      <c t="s" s="2" r="C2">
        <v>64</v>
      </c>
    </row>
    <row spans="1:3" r="3">
      <c t="s" s="3" r="A3">
        <v>356</v>
      </c>
    </row>
    <row spans="1:3" r="4">
      <c t="s" s="4" r="A4">
        <v>400</v>
      </c>
      <c t="s" s="4" r="B4">
        <v>388</v>
      </c>
      <c t="s" s="4" r="C4">
        <v>388</v>
      </c>
    </row>
    <row spans="1:3" r="5">
      <c t="s" s="4" r="A5">
        <v>401</v>
      </c>
      <c t="s" s="4" r="B5">
        <v>402</v>
      </c>
      <c t="s" s="4" r="C5">
        <v>403</v>
      </c>
    </row>
    <row spans="1:3" r="6">
      <c t="s" s="4" r="A6">
        <v>404</v>
      </c>
      <c t="s" s="4" r="B6">
        <v>405</v>
      </c>
      <c t="s" s="4" r="C6">
        <v>406</v>
      </c>
    </row>
    <row spans="1:3" r="7">
      <c t="s" s="4" r="A7">
        <v>407</v>
      </c>
      <c t="s" s="4" r="B7">
        <v>408</v>
      </c>
      <c t="s" s="4" r="C7">
        <v>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0"/>
  </cols>
  <sheetData>
    <row spans="1:2" r="1">
      <c t="s" s="1" r="A1">
        <v>409</v>
      </c>
      <c t="s" s="2" r="B1">
        <v>89</v>
      </c>
    </row>
    <row spans="1:2" r="2">
      <c t="s" s="4" r="A2">
        <v>203</v>
      </c>
    </row>
    <row spans="1:2" r="3">
      <c t="s" s="3" r="A3">
        <v>410</v>
      </c>
    </row>
    <row spans="1:2" r="4">
      <c t="s" s="4" r="A4">
        <v>411</v>
      </c>
      <c t="n" s="5" r="B4">
        <v>770592</v>
      </c>
    </row>
    <row spans="1:2" r="5">
      <c t="s" s="4" r="A5">
        <v>412</v>
      </c>
      <c t="n" s="5" r="B5">
        <v>-132565</v>
      </c>
    </row>
    <row spans="1:2" r="6">
      <c t="s" s="4" r="A6">
        <v>396</v>
      </c>
      <c t="n" s="5" r="B6">
        <v>-8252</v>
      </c>
    </row>
    <row spans="1:2" r="7">
      <c t="s" s="4" r="A7">
        <v>413</v>
      </c>
      <c t="n" s="5" r="B7">
        <v>629775</v>
      </c>
    </row>
    <row spans="1:2" r="8">
      <c t="s" s="3" r="A8">
        <v>414</v>
      </c>
    </row>
    <row spans="1:2" r="9">
      <c t="s" s="4" r="A9">
        <v>411</v>
      </c>
      <c t="n" s="8" r="B9">
        <v>68.77</v>
      </c>
    </row>
    <row spans="1:2" r="10">
      <c t="s" s="4" r="A10">
        <v>412</v>
      </c>
      <c t="n" s="10" r="B10">
        <v>80.64</v>
      </c>
    </row>
    <row spans="1:2" r="11">
      <c t="s" s="4" r="A11">
        <v>396</v>
      </c>
      <c t="n" s="10" r="B11">
        <v>77.29000000000001</v>
      </c>
    </row>
    <row spans="1:2" r="12">
      <c t="s" s="4" r="A12">
        <v>413</v>
      </c>
      <c t="n" s="8" r="B12">
        <v>66.16</v>
      </c>
    </row>
    <row spans="1:2" r="13">
      <c t="s" s="4" r="A13">
        <v>415</v>
      </c>
    </row>
    <row spans="1:2" r="14">
      <c t="s" s="3" r="A14">
        <v>410</v>
      </c>
    </row>
    <row spans="1:2" r="15">
      <c t="s" s="4" r="A15">
        <v>411</v>
      </c>
      <c t="n" s="5" r="B15">
        <v>35940</v>
      </c>
    </row>
    <row spans="1:2" r="16">
      <c t="s" s="4" r="A16">
        <v>394</v>
      </c>
      <c t="n" s="5" r="B16">
        <v>801751</v>
      </c>
    </row>
    <row spans="1:2" r="17">
      <c t="s" s="4" r="A17">
        <v>396</v>
      </c>
      <c t="n" s="5" r="B17">
        <v>-318</v>
      </c>
    </row>
    <row spans="1:2" r="18">
      <c t="s" s="4" r="A18">
        <v>413</v>
      </c>
      <c t="n" s="5" r="B18">
        <v>837373</v>
      </c>
    </row>
    <row spans="1:2" r="19">
      <c t="s" s="3" r="A19">
        <v>414</v>
      </c>
    </row>
    <row spans="1:2" r="20">
      <c t="s" s="4" r="A20">
        <v>411</v>
      </c>
      <c t="n" s="8" r="B20">
        <v>66.26000000000001</v>
      </c>
    </row>
    <row spans="1:2" r="21">
      <c t="s" s="4" r="A21">
        <v>394</v>
      </c>
      <c t="n" s="10" r="B21">
        <v>47.57</v>
      </c>
    </row>
    <row spans="1:2" r="22">
      <c t="s" s="4" r="A22">
        <v>396</v>
      </c>
      <c t="n" s="10" r="B22">
        <v>47.1</v>
      </c>
    </row>
    <row spans="1:2" r="23">
      <c t="s" s="4" r="A23">
        <v>413</v>
      </c>
      <c t="n" s="8" r="B23">
        <v>48.37</v>
      </c>
    </row>
    <row spans="1:2" r="24">
      <c t="s" s="4" r="A24">
        <v>416</v>
      </c>
    </row>
    <row spans="1:2" r="25">
      <c t="s" s="3" r="A25">
        <v>410</v>
      </c>
    </row>
    <row spans="1:2" r="26">
      <c t="s" s="4" r="A26">
        <v>411</v>
      </c>
      <c t="n" s="5" r="B26">
        <v>317201</v>
      </c>
    </row>
    <row spans="1:2" r="27">
      <c t="s" s="4" r="A27">
        <v>394</v>
      </c>
      <c t="n" s="5" r="B27">
        <v>287476</v>
      </c>
    </row>
    <row spans="1:2" r="28">
      <c t="s" s="4" r="A28">
        <v>413</v>
      </c>
      <c t="n" s="5" r="B28">
        <v>604677</v>
      </c>
    </row>
    <row spans="1:2" r="29">
      <c t="s" s="3" r="A29">
        <v>414</v>
      </c>
    </row>
    <row spans="1:2" r="30">
      <c t="s" s="4" r="A30">
        <v>411</v>
      </c>
      <c t="n" s="8" r="B30">
        <v>76.69</v>
      </c>
    </row>
    <row spans="1:2" r="31">
      <c t="s" s="4" r="A31">
        <v>394</v>
      </c>
      <c t="n" s="10" r="B31">
        <v>47.1</v>
      </c>
    </row>
    <row spans="1:2" r="32">
      <c t="s" s="4" r="A32">
        <v>413</v>
      </c>
      <c t="n" s="8" r="B32">
        <v>62.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28"/>
    <col customWidth="1" max="3" min="3" width="21"/>
  </cols>
  <sheetData>
    <row spans="1:3" r="1">
      <c t="s" s="1" r="A1">
        <v>417</v>
      </c>
      <c t="s" s="2" r="B1">
        <v>1</v>
      </c>
    </row>
    <row spans="1:3" r="2">
      <c t="s" s="2" r="B2">
        <v>418</v>
      </c>
      <c t="s" s="2" r="C2">
        <v>273</v>
      </c>
    </row>
    <row spans="1:3" r="3">
      <c t="s" s="3" r="A3">
        <v>419</v>
      </c>
    </row>
    <row spans="1:3" r="4">
      <c t="s" s="4" r="A4">
        <v>420</v>
      </c>
      <c t="n" s="5" r="B4">
        <v>3</v>
      </c>
    </row>
    <row spans="1:3" r="5">
      <c t="s" s="4" r="A5">
        <v>35</v>
      </c>
      <c t="n" s="7" r="B5">
        <v>14005</v>
      </c>
      <c t="n" s="7" r="C5">
        <v>14005</v>
      </c>
    </row>
    <row spans="1:3" r="6">
      <c t="s" s="4" r="A6">
        <v>421</v>
      </c>
    </row>
    <row spans="1:3" r="7">
      <c t="s" s="3" r="A7">
        <v>419</v>
      </c>
    </row>
    <row spans="1:3" r="8">
      <c t="s" s="4" r="A8">
        <v>35</v>
      </c>
      <c t="n" s="5" r="B8">
        <v>12100</v>
      </c>
    </row>
    <row spans="1:3" r="9">
      <c t="s" s="4" r="A9">
        <v>422</v>
      </c>
    </row>
    <row spans="1:3" r="10">
      <c t="s" s="3" r="A10">
        <v>419</v>
      </c>
    </row>
    <row spans="1:3" r="11">
      <c t="s" s="4" r="A11">
        <v>35</v>
      </c>
      <c t="n" s="7" r="B11">
        <v>1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3</v>
      </c>
      <c t="s" s="2" r="B1">
        <v>1</v>
      </c>
    </row>
    <row spans="1:3" r="2">
      <c t="s" s="2" r="B2">
        <v>2</v>
      </c>
      <c t="s" s="2" r="C2">
        <v>64</v>
      </c>
    </row>
    <row spans="1:3" r="3">
      <c t="s" s="3" r="A3">
        <v>419</v>
      </c>
    </row>
    <row spans="1:3" r="4">
      <c t="s" s="4" r="A4">
        <v>65</v>
      </c>
      <c t="n" s="7" r="B4">
        <v>947259</v>
      </c>
      <c t="n" s="7" r="C4">
        <v>887037</v>
      </c>
    </row>
    <row spans="1:3" r="5">
      <c t="s" s="4" r="A5">
        <v>66</v>
      </c>
      <c t="n" s="5" r="B5">
        <v>38716</v>
      </c>
      <c t="n" s="5" r="C5">
        <v>32117</v>
      </c>
    </row>
    <row spans="1:3" r="6">
      <c t="s" s="4" r="A6">
        <v>424</v>
      </c>
      <c t="n" s="5" r="B6">
        <v>985975</v>
      </c>
      <c t="n" s="5" r="C6">
        <v>919154</v>
      </c>
    </row>
    <row spans="1:3" r="7">
      <c t="s" s="4" r="A7">
        <v>73</v>
      </c>
      <c t="n" s="5" r="B7">
        <v>248623</v>
      </c>
      <c t="n" s="5" r="C7">
        <v>276771</v>
      </c>
    </row>
    <row spans="1:3" r="8">
      <c t="s" s="4" r="A8">
        <v>425</v>
      </c>
    </row>
    <row spans="1:3" r="9">
      <c t="s" s="3" r="A9">
        <v>419</v>
      </c>
    </row>
    <row spans="1:3" r="10">
      <c t="s" s="4" r="A10">
        <v>65</v>
      </c>
      <c t="n" s="5" r="B10">
        <v>523300</v>
      </c>
      <c t="n" s="5" r="C10">
        <v>480242</v>
      </c>
    </row>
    <row spans="1:3" r="11">
      <c t="s" s="4" r="A11">
        <v>73</v>
      </c>
      <c t="n" s="5" r="B11">
        <v>120874</v>
      </c>
      <c t="n" s="5" r="C11">
        <v>142689</v>
      </c>
    </row>
    <row spans="1:3" r="12">
      <c t="s" s="4" r="A12">
        <v>421</v>
      </c>
    </row>
    <row spans="1:3" r="13">
      <c t="s" s="3" r="A13">
        <v>419</v>
      </c>
    </row>
    <row spans="1:3" r="14">
      <c t="s" s="4" r="A14">
        <v>65</v>
      </c>
      <c t="n" s="5" r="B14">
        <v>423959</v>
      </c>
      <c t="n" s="5" r="C14">
        <v>406795</v>
      </c>
    </row>
    <row spans="1:3" r="15">
      <c t="s" s="4" r="A15">
        <v>73</v>
      </c>
      <c t="n" s="5" r="B15">
        <v>106310</v>
      </c>
      <c t="n" s="5" r="C15">
        <v>117652</v>
      </c>
    </row>
    <row spans="1:3" r="16">
      <c t="s" s="4" r="A16">
        <v>422</v>
      </c>
    </row>
    <row spans="1:3" r="17">
      <c t="s" s="3" r="A17">
        <v>419</v>
      </c>
    </row>
    <row spans="1:3" r="18">
      <c t="s" s="4" r="A18">
        <v>66</v>
      </c>
      <c t="n" s="5" r="B18">
        <v>38716</v>
      </c>
      <c t="n" s="5" r="C18">
        <v>32117</v>
      </c>
    </row>
    <row spans="1:3" r="19">
      <c t="s" s="4" r="A19">
        <v>73</v>
      </c>
      <c t="n" s="7" r="B19">
        <v>21439</v>
      </c>
      <c t="n" s="7" r="C19">
        <v>164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64</v>
      </c>
    </row>
    <row spans="1:3" r="3">
      <c t="s" s="3" r="A3">
        <v>427</v>
      </c>
    </row>
    <row spans="1:3" r="4">
      <c t="s" s="4" r="A4">
        <v>71</v>
      </c>
      <c t="n" s="7" r="B4">
        <v>41553</v>
      </c>
      <c t="n" s="7" r="C4">
        <v>28998</v>
      </c>
    </row>
    <row spans="1:3" r="5">
      <c t="s" s="4" r="A5">
        <v>425</v>
      </c>
    </row>
    <row spans="1:3" r="6">
      <c t="s" s="3" r="A6">
        <v>427</v>
      </c>
    </row>
    <row spans="1:3" r="7">
      <c t="s" s="4" r="A7">
        <v>71</v>
      </c>
      <c t="n" s="5" r="B7">
        <v>25091</v>
      </c>
      <c t="n" s="5" r="C7">
        <v>17965</v>
      </c>
    </row>
    <row spans="1:3" r="8">
      <c t="s" s="4" r="A8">
        <v>421</v>
      </c>
    </row>
    <row spans="1:3" r="9">
      <c t="s" s="3" r="A9">
        <v>427</v>
      </c>
    </row>
    <row spans="1:3" r="10">
      <c t="s" s="4" r="A10">
        <v>71</v>
      </c>
      <c t="n" s="5" r="B10">
        <v>16102</v>
      </c>
      <c t="n" s="5" r="C10">
        <v>10775</v>
      </c>
    </row>
    <row spans="1:3" r="11">
      <c t="s" s="4" r="A11">
        <v>422</v>
      </c>
    </row>
    <row spans="1:3" r="12">
      <c t="s" s="3" r="A12">
        <v>427</v>
      </c>
    </row>
    <row spans="1:3" r="13">
      <c t="s" s="4" r="A13">
        <v>71</v>
      </c>
      <c t="n" s="7" r="B13">
        <v>360</v>
      </c>
      <c t="n" s="7" r="C13">
        <v>2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428</v>
      </c>
      <c t="s" s="2" r="C1">
        <v>1</v>
      </c>
    </row>
    <row spans="1:5" r="2">
      <c t="s" s="2" r="C2">
        <v>2</v>
      </c>
      <c t="s" s="2" r="D2">
        <v>64</v>
      </c>
      <c t="s" s="2" r="E2">
        <v>25</v>
      </c>
    </row>
    <row spans="1:5" r="3">
      <c t="s" s="3" r="A3">
        <v>429</v>
      </c>
    </row>
    <row spans="1:5" r="4">
      <c t="s" s="4" r="A4">
        <v>424</v>
      </c>
      <c t="n" s="7" r="C4">
        <v>985975</v>
      </c>
      <c t="n" s="7" r="D4">
        <v>919154</v>
      </c>
    </row>
    <row spans="1:5" r="5">
      <c t="s" s="4" r="A5">
        <v>430</v>
      </c>
      <c t="n" s="5" r="C5">
        <v>693093</v>
      </c>
      <c t="n" s="7" r="E5">
        <v>624475</v>
      </c>
    </row>
    <row spans="1:5" r="6">
      <c t="s" s="4" r="A6">
        <v>431</v>
      </c>
    </row>
    <row spans="1:5" r="7">
      <c t="s" s="3" r="A7">
        <v>429</v>
      </c>
    </row>
    <row spans="1:5" r="8">
      <c t="s" s="4" r="A8">
        <v>424</v>
      </c>
      <c t="s" s="4" r="B8">
        <v>309</v>
      </c>
      <c t="n" s="5" r="C8">
        <v>727295</v>
      </c>
      <c t="n" s="5" r="D8">
        <v>718889</v>
      </c>
    </row>
    <row spans="1:5" r="9">
      <c t="s" s="4" r="A9">
        <v>430</v>
      </c>
      <c t="s" s="4" r="B9">
        <v>309</v>
      </c>
      <c t="n" s="5" r="C9">
        <v>468355</v>
      </c>
      <c t="n" s="5" r="E9">
        <v>443816</v>
      </c>
    </row>
    <row spans="1:5" r="10">
      <c t="s" s="4" r="A10">
        <v>295</v>
      </c>
    </row>
    <row spans="1:5" r="11">
      <c t="s" s="3" r="A11">
        <v>429</v>
      </c>
    </row>
    <row spans="1:5" r="12">
      <c t="s" s="4" r="A12">
        <v>424</v>
      </c>
      <c t="n" s="5" r="C12">
        <v>216813</v>
      </c>
      <c t="n" s="5" r="D12">
        <v>185497</v>
      </c>
    </row>
    <row spans="1:5" r="13">
      <c t="s" s="4" r="A13">
        <v>430</v>
      </c>
      <c t="n" s="5" r="C13">
        <v>208348</v>
      </c>
      <c t="n" s="5" r="E13">
        <v>169243</v>
      </c>
    </row>
    <row spans="1:5" r="14">
      <c t="s" s="4" r="A14">
        <v>432</v>
      </c>
    </row>
    <row spans="1:5" r="15">
      <c t="s" s="3" r="A15">
        <v>429</v>
      </c>
    </row>
    <row spans="1:5" r="16">
      <c t="s" s="4" r="A16">
        <v>424</v>
      </c>
      <c t="n" s="5" r="C16">
        <v>41867</v>
      </c>
      <c t="n" s="7" r="D16">
        <v>14768</v>
      </c>
    </row>
    <row spans="1:5" r="17">
      <c t="s" s="4" r="A17">
        <v>430</v>
      </c>
      <c t="n" s="7" r="C17">
        <v>16390</v>
      </c>
      <c t="n" s="7" r="E17">
        <v>11416</v>
      </c>
    </row>
    <row spans="1:5" r="18">
      <c t="n" r="A18"/>
    </row>
    <row spans="1:5" r="19">
      <c t="s" s="4" r="A19">
        <v>309</v>
      </c>
      <c t="s" s="4" r="B19">
        <v>433</v>
      </c>
    </row>
  </sheetData>
  <mergeCells count="4">
    <mergeCell ref="A1:B2"/>
    <mergeCell ref="C1:D1"/>
    <mergeCell ref="A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4</v>
      </c>
      <c t="s" s="2" r="B1">
        <v>1</v>
      </c>
    </row>
    <row spans="1:4" r="2">
      <c t="s" s="2" r="B2">
        <v>2</v>
      </c>
      <c t="s" s="2" r="C2">
        <v>64</v>
      </c>
      <c t="s" s="2" r="D2">
        <v>25</v>
      </c>
    </row>
    <row spans="1:4" r="3">
      <c t="s" s="3" r="A3">
        <v>429</v>
      </c>
    </row>
    <row spans="1:4" r="4">
      <c t="s" s="4" r="A4">
        <v>424</v>
      </c>
      <c t="n" s="7" r="B4">
        <v>985975</v>
      </c>
      <c t="n" s="7" r="C4">
        <v>919154</v>
      </c>
    </row>
    <row spans="1:4" r="5">
      <c t="s" s="4" r="A5">
        <v>430</v>
      </c>
      <c t="n" s="5" r="B5">
        <v>693093</v>
      </c>
      <c t="n" s="7" r="D5">
        <v>624475</v>
      </c>
    </row>
    <row spans="1:4" r="6">
      <c t="s" s="4" r="A6">
        <v>435</v>
      </c>
    </row>
    <row spans="1:4" r="7">
      <c t="s" s="3" r="A7">
        <v>429</v>
      </c>
    </row>
    <row spans="1:4" r="8">
      <c t="s" s="4" r="A8">
        <v>424</v>
      </c>
      <c t="n" s="5" r="B8">
        <v>684800</v>
      </c>
      <c t="n" s="5" r="C8">
        <v>674300</v>
      </c>
    </row>
    <row spans="1:4" r="9">
      <c t="s" s="4" r="A9">
        <v>430</v>
      </c>
      <c t="n" s="7" r="B9">
        <v>441900</v>
      </c>
      <c t="n" s="7" r="C9">
        <v>418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64</v>
      </c>
      <c t="s" s="2" r="D2">
        <v>25</v>
      </c>
    </row>
    <row spans="1:4" r="3">
      <c t="s" s="3" r="A3">
        <v>437</v>
      </c>
    </row>
    <row spans="1:4" r="4">
      <c t="s" s="4" r="A4">
        <v>65</v>
      </c>
      <c t="n" s="7" r="B4">
        <v>947259</v>
      </c>
      <c t="n" s="7" r="C4">
        <v>887037</v>
      </c>
    </row>
    <row spans="1:4" r="5">
      <c t="s" s="4" r="A5">
        <v>438</v>
      </c>
    </row>
    <row spans="1:4" r="6">
      <c t="s" s="3" r="A6">
        <v>437</v>
      </c>
    </row>
    <row spans="1:4" r="7">
      <c t="s" s="4" r="A7">
        <v>439</v>
      </c>
      <c t="s" s="4" r="B7">
        <v>440</v>
      </c>
    </row>
    <row spans="1:4" r="8">
      <c t="s" s="4" r="A8">
        <v>441</v>
      </c>
      <c t="n" s="7" r="B8">
        <v>1700</v>
      </c>
      <c t="n" s="5" r="C8">
        <v>800</v>
      </c>
    </row>
    <row spans="1:4" r="9">
      <c t="s" s="4" r="A9">
        <v>442</v>
      </c>
      <c t="n" s="5" r="B9">
        <v>38300</v>
      </c>
      <c t="n" s="5" r="C9">
        <v>19600</v>
      </c>
    </row>
    <row spans="1:4" r="10">
      <c t="s" s="4" r="A10">
        <v>65</v>
      </c>
      <c t="n" s="5" r="B10">
        <v>16000</v>
      </c>
      <c t="n" s="7" r="C10">
        <v>6200</v>
      </c>
    </row>
    <row spans="1:4" r="11">
      <c t="s" s="4" r="A11">
        <v>443</v>
      </c>
      <c t="n" s="7" r="B11">
        <v>16500</v>
      </c>
      <c t="n" s="7" r="D11">
        <v>6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4</v>
      </c>
    </row>
    <row spans="1:3" r="3">
      <c t="s" s="3" r="A3">
        <v>107</v>
      </c>
    </row>
    <row spans="1:3" r="4">
      <c t="s" s="4" r="A4">
        <v>79</v>
      </c>
      <c t="n" s="7" r="B4">
        <v>174355</v>
      </c>
      <c t="n" s="7" r="C4">
        <v>187716</v>
      </c>
    </row>
    <row spans="1:3" r="5">
      <c t="s" s="3" r="A5">
        <v>108</v>
      </c>
    </row>
    <row spans="1:3" r="6">
      <c t="s" s="4" r="A6">
        <v>71</v>
      </c>
      <c t="n" s="5" r="B6">
        <v>41553</v>
      </c>
      <c t="n" s="5" r="C6">
        <v>28998</v>
      </c>
    </row>
    <row spans="1:3" r="7">
      <c t="s" s="4" r="A7">
        <v>101</v>
      </c>
      <c t="n" s="5" r="B7">
        <v>12506</v>
      </c>
      <c t="n" s="5" r="C7">
        <v>8154</v>
      </c>
    </row>
    <row spans="1:3" r="8">
      <c t="s" s="4" r="A8">
        <v>109</v>
      </c>
      <c t="n" s="5" r="B8">
        <v>1623</v>
      </c>
      <c t="n" s="5" r="C8">
        <v>-905</v>
      </c>
    </row>
    <row spans="1:3" r="9">
      <c t="s" s="4" r="A9">
        <v>110</v>
      </c>
      <c t="n" s="5" r="B9">
        <v>502</v>
      </c>
      <c t="n" s="5" r="C9">
        <v>1537</v>
      </c>
    </row>
    <row spans="1:3" r="10">
      <c t="s" s="4" r="A10">
        <v>111</v>
      </c>
      <c t="n" s="5" r="B10">
        <v>631</v>
      </c>
      <c t="n" s="5" r="C10">
        <v>738</v>
      </c>
    </row>
    <row spans="1:3" r="11">
      <c t="s" s="4" r="A11">
        <v>112</v>
      </c>
      <c t="n" s="5" r="B11">
        <v>187</v>
      </c>
      <c t="n" s="5" r="C11">
        <v>187</v>
      </c>
    </row>
    <row spans="1:3" r="12">
      <c t="s" s="4" r="A12">
        <v>102</v>
      </c>
      <c t="n" s="5" r="B12">
        <v>-8332</v>
      </c>
      <c t="n" s="5" r="C12">
        <v>-18686</v>
      </c>
    </row>
    <row spans="1:3" r="13">
      <c t="s" s="4" r="A13">
        <v>76</v>
      </c>
      <c t="n" s="5" r="B13">
        <v>624</v>
      </c>
      <c t="n" s="5" r="C13">
        <v>305</v>
      </c>
    </row>
    <row spans="1:3" r="14">
      <c t="s" s="4" r="A14">
        <v>113</v>
      </c>
      <c t="n" s="5" r="B14">
        <v>907</v>
      </c>
      <c t="n" s="5" r="C14">
        <v>-203</v>
      </c>
    </row>
    <row spans="1:3" r="15">
      <c t="s" s="3" r="A15">
        <v>114</v>
      </c>
    </row>
    <row spans="1:3" r="16">
      <c t="s" s="4" r="A16">
        <v>28</v>
      </c>
      <c t="n" s="5" r="B16">
        <v>112510</v>
      </c>
      <c t="n" s="5" r="C16">
        <v>85970</v>
      </c>
    </row>
    <row spans="1:3" r="17">
      <c t="s" s="4" r="A17">
        <v>29</v>
      </c>
      <c t="n" s="5" r="B17">
        <v>-80627</v>
      </c>
      <c t="n" s="5" r="C17">
        <v>-99958</v>
      </c>
    </row>
    <row spans="1:3" r="18">
      <c t="s" s="4" r="A18">
        <v>31</v>
      </c>
      <c t="n" s="5" r="B18">
        <v>-5393</v>
      </c>
      <c t="n" s="5" r="C18">
        <v>-4020</v>
      </c>
    </row>
    <row spans="1:3" r="19">
      <c t="s" s="4" r="A19">
        <v>36</v>
      </c>
      <c t="n" s="5" r="B19">
        <v>2030</v>
      </c>
      <c t="n" s="5" r="C19">
        <v>-190</v>
      </c>
    </row>
    <row spans="1:3" r="20">
      <c t="s" s="4" r="A20">
        <v>39</v>
      </c>
      <c t="n" s="5" r="B20">
        <v>29174</v>
      </c>
      <c t="n" s="5" r="C20">
        <v>10186</v>
      </c>
    </row>
    <row spans="1:3" r="21">
      <c t="s" s="4" r="A21">
        <v>43</v>
      </c>
      <c t="n" s="5" r="B21">
        <v>-6063</v>
      </c>
      <c t="n" s="5" r="C21">
        <v>13950</v>
      </c>
    </row>
    <row spans="1:3" r="22">
      <c t="s" s="4" r="A22">
        <v>46</v>
      </c>
      <c t="n" s="5" r="B22">
        <v>3484</v>
      </c>
      <c t="n" s="5" r="C22">
        <v>8606</v>
      </c>
    </row>
    <row spans="1:3" r="23">
      <c t="s" s="4" r="A23">
        <v>115</v>
      </c>
      <c t="n" s="5" r="B23">
        <v>279671</v>
      </c>
      <c t="n" s="5" r="C23">
        <v>222385</v>
      </c>
    </row>
    <row spans="1:3" r="24">
      <c t="s" s="3" r="A24">
        <v>116</v>
      </c>
    </row>
    <row spans="1:3" r="25">
      <c t="s" s="4" r="A25">
        <v>117</v>
      </c>
      <c t="n" s="5" r="B25">
        <v>-105998</v>
      </c>
      <c t="n" s="5" r="C25">
        <v>-73187</v>
      </c>
    </row>
    <row spans="1:3" r="26">
      <c t="s" s="4" r="A26">
        <v>118</v>
      </c>
      <c t="n" s="5" r="B26">
        <v>-7399</v>
      </c>
      <c t="n" s="5" r="C26">
        <v>-4504</v>
      </c>
    </row>
    <row spans="1:3" r="27">
      <c t="s" s="4" r="A27">
        <v>119</v>
      </c>
      <c t="n" s="5" r="B27">
        <v>-907</v>
      </c>
      <c t="n" s="5" r="C27">
        <v>0</v>
      </c>
    </row>
    <row spans="1:3" r="28">
      <c t="s" s="4" r="A28">
        <v>120</v>
      </c>
      <c t="n" s="5" r="B28">
        <v>-114304</v>
      </c>
      <c t="n" s="5" r="C28">
        <v>-77691</v>
      </c>
    </row>
    <row spans="1:3" r="29">
      <c t="s" s="3" r="A29">
        <v>121</v>
      </c>
    </row>
    <row spans="1:3" r="30">
      <c t="s" s="4" r="A30">
        <v>122</v>
      </c>
      <c t="n" s="5" r="B30">
        <v>-351095</v>
      </c>
      <c t="n" s="5" r="C30">
        <v>-1037</v>
      </c>
    </row>
    <row spans="1:3" r="31">
      <c t="s" s="4" r="A31">
        <v>102</v>
      </c>
      <c t="n" s="5" r="B31">
        <v>8332</v>
      </c>
      <c t="n" s="5" r="C31">
        <v>18686</v>
      </c>
    </row>
    <row spans="1:3" r="32">
      <c t="s" s="4" r="A32">
        <v>100</v>
      </c>
      <c t="n" s="5" r="B32">
        <v>4946</v>
      </c>
      <c t="n" s="5" r="C32">
        <v>5173</v>
      </c>
    </row>
    <row spans="1:3" r="33">
      <c t="s" s="4" r="A33">
        <v>123</v>
      </c>
      <c t="n" s="5" r="B33">
        <v>-337817</v>
      </c>
      <c t="n" s="5" r="C33">
        <v>22822</v>
      </c>
    </row>
    <row spans="1:3" r="34">
      <c t="s" s="4" r="A34">
        <v>124</v>
      </c>
      <c t="n" s="5" r="B34">
        <v>2068</v>
      </c>
      <c t="n" s="5" r="C34">
        <v>3060</v>
      </c>
    </row>
    <row spans="1:3" r="35">
      <c t="s" s="4" r="A35">
        <v>125</v>
      </c>
      <c t="n" s="5" r="B35">
        <v>-170382</v>
      </c>
      <c t="n" s="5" r="C35">
        <v>170576</v>
      </c>
    </row>
    <row spans="1:3" r="36">
      <c t="s" s="4" r="A36">
        <v>126</v>
      </c>
      <c t="n" s="5" r="B36">
        <v>978922</v>
      </c>
      <c t="n" s="5" r="C36">
        <v>971194</v>
      </c>
    </row>
    <row spans="1:3" r="37">
      <c t="s" s="4" r="A37">
        <v>127</v>
      </c>
      <c t="n" s="5" r="B37">
        <v>808540</v>
      </c>
      <c t="n" s="5" r="C37">
        <v>1141770</v>
      </c>
    </row>
    <row spans="1:3" r="38">
      <c t="s" s="3" r="A38">
        <v>128</v>
      </c>
    </row>
    <row spans="1:3" r="39">
      <c t="s" s="4" r="A39">
        <v>129</v>
      </c>
      <c t="n" s="5" r="B39">
        <v>190</v>
      </c>
      <c t="n" s="5" r="C39">
        <v>173</v>
      </c>
    </row>
    <row spans="1:3" r="40">
      <c t="s" s="4" r="A40">
        <v>130</v>
      </c>
      <c t="n" s="5" r="B40">
        <v>61351</v>
      </c>
      <c t="n" s="5" r="C40">
        <v>51170</v>
      </c>
    </row>
    <row spans="1:3" r="41">
      <c t="s" s="3" r="A41">
        <v>131</v>
      </c>
    </row>
    <row spans="1:3" r="42">
      <c t="s" s="4" r="A42">
        <v>132</v>
      </c>
      <c t="n" s="7" r="B42">
        <v>25610</v>
      </c>
      <c t="n" s="7" r="C42">
        <v>24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33</v>
      </c>
      <c t="s" s="2" r="B1">
        <v>1</v>
      </c>
    </row>
    <row spans="1:2" r="2">
      <c t="s" s="2" r="B2">
        <v>2</v>
      </c>
    </row>
    <row spans="1:2" r="3">
      <c t="s" s="4" r="A3">
        <v>133</v>
      </c>
      <c t="s" s="4" r="B3">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4" r="A3">
        <v>135</v>
      </c>
      <c t="s" s="4" r="B3">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8</v>
      </c>
      <c t="s" s="2" r="B1">
        <v>1</v>
      </c>
    </row>
    <row spans="1:2" r="2">
      <c t="s" s="2" r="B2">
        <v>2</v>
      </c>
    </row>
    <row spans="1:2" r="3">
      <c t="s" s="4" r="A3">
        <v>28</v>
      </c>
      <c t="s" s="4" r="B3">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 OF SHARE</vt:lpstr>
      <vt:lpstr>CONSOLIDATED STATEMENTS OF CASH</vt:lpstr>
      <vt:lpstr>Business and Basis of Presentat</vt:lpstr>
      <vt:lpstr>Summary of Significant Accounti</vt:lpstr>
      <vt:lpstr>Receivables, net</vt:lpstr>
      <vt:lpstr>Property and Equipment, net</vt:lpstr>
      <vt:lpstr>Current Assets and Current Liab</vt:lpstr>
      <vt:lpstr>Credit Facilities</vt:lpstr>
      <vt:lpstr>Commitments and Contingencies</vt:lpstr>
      <vt:lpstr>Fair Value of Financial Instrum</vt:lpstr>
      <vt:lpstr>Derivative Financial Instrument</vt:lpstr>
      <vt:lpstr>Shareholders' Equity</vt:lpstr>
      <vt:lpstr>Accumulated Other Comprehensive</vt:lpstr>
      <vt:lpstr>Share-Based Compensation</vt:lpstr>
      <vt:lpstr>Segment Information</vt:lpstr>
      <vt:lpstr>Agreements with Shareholders an</vt:lpstr>
      <vt:lpstr>Subsequent Events</vt:lpstr>
      <vt:lpstr>Summary of Significant Accoun22</vt:lpstr>
      <vt:lpstr>Summary of Significant Accoun23</vt:lpstr>
      <vt:lpstr>Receivables, net (Tables)</vt:lpstr>
      <vt:lpstr>Property and Equipment, net (Ta</vt:lpstr>
      <vt:lpstr>Current Assets and Current Li26</vt:lpstr>
      <vt:lpstr>Fair Value of Financial Instr27</vt:lpstr>
      <vt:lpstr>Derivative Financial Instrume28</vt:lpstr>
      <vt:lpstr>Accumulated Other Comprehensi29</vt:lpstr>
      <vt:lpstr>Share-Based Compensation (Table</vt:lpstr>
      <vt:lpstr>Segment Information (Tables)</vt:lpstr>
      <vt:lpstr>Summary of Significant Accoun32</vt:lpstr>
      <vt:lpstr>Components of Calculation of Ba</vt:lpstr>
      <vt:lpstr>Receivables, net (Detail)</vt:lpstr>
      <vt:lpstr>Receivables - Additional Inform</vt:lpstr>
      <vt:lpstr>Property and Equipment (Detail)</vt:lpstr>
      <vt:lpstr>Property and Equipment, net - A</vt:lpstr>
      <vt:lpstr>Prepaid Expenses and Other Curr</vt:lpstr>
      <vt:lpstr>Accrued Expenses and Other Curr</vt:lpstr>
      <vt:lpstr>Credit Facilities - Additional </vt:lpstr>
      <vt:lpstr>Contracts Measured and Recorded</vt:lpstr>
      <vt:lpstr>Fair Value of Derivative Contra</vt:lpstr>
      <vt:lpstr>Impact of Effective Portion of </vt:lpstr>
      <vt:lpstr>Derivative Financial Instrume44</vt:lpstr>
      <vt:lpstr>Shareholders' Equity - Addition</vt:lpstr>
      <vt:lpstr>Changes in Components of Accumu</vt:lpstr>
      <vt:lpstr>Changes in Components of Accu47</vt:lpstr>
      <vt:lpstr>Share-Based Compensation - Addi</vt:lpstr>
      <vt:lpstr>Summary Of Share Option Activit</vt:lpstr>
      <vt:lpstr>Assumptions Used to Estimate Fa</vt:lpstr>
      <vt:lpstr>Restricted Shares and Restricte</vt:lpstr>
      <vt:lpstr>Segment Information - Additiona</vt:lpstr>
      <vt:lpstr>Key Performance Information of </vt:lpstr>
      <vt:lpstr>Depreciation and Amortization E</vt:lpstr>
      <vt:lpstr>Total Revenue (as Recognized Ba</vt:lpstr>
      <vt:lpstr>Total Revenue (as Recognized 56</vt:lpstr>
      <vt:lpstr>Agreements with Shareholders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22:43Z</dcterms:created>
  <dcterms:modified xmlns:dcterms="http://purl.org/dc/terms/" xmlns:xsi="http://www.w3.org/2001/XMLSchema-instance" xsi:type="dcterms:W3CDTF">2015-08-06T16:22:43Z</dcterms:modified>
  <dc:title xmlns:dc="http://purl.org/dc/elements/1.1/">Untitled</dc:title>
  <dc:description xmlns:dc="http://purl.org/dc/elements/1.1/"/>
  <dc:subject xmlns:dc="http://purl.org/dc/elements/1.1/"/>
  <cp:keywords/>
  <cp:category/>
</cp:coreProperties>
</file>